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Accumulated Other Comprehensive"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Retirement Benefit Plans" sheetId="12" state="visible" r:id="rId12"/>
    <sheet xmlns:r="http://schemas.openxmlformats.org/officeDocument/2006/relationships" name="Stock-Based Compensation" sheetId="13" state="visible" r:id="rId13"/>
    <sheet xmlns:r="http://schemas.openxmlformats.org/officeDocument/2006/relationships" name="Revenue" sheetId="14" state="visible" r:id="rId14"/>
    <sheet xmlns:r="http://schemas.openxmlformats.org/officeDocument/2006/relationships" name="Commitments and Contingencies" sheetId="15" state="visible" r:id="rId15"/>
    <sheet xmlns:r="http://schemas.openxmlformats.org/officeDocument/2006/relationships" name="Asset Held for Sale and Disposa"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ies (Tables)" sheetId="19" state="visible" r:id="rId19"/>
    <sheet xmlns:r="http://schemas.openxmlformats.org/officeDocument/2006/relationships" name="Accumulated Other Comprehensi_2" sheetId="20" state="visible" r:id="rId20"/>
    <sheet xmlns:r="http://schemas.openxmlformats.org/officeDocument/2006/relationships" name="Debt (Tables)" sheetId="21" state="visible" r:id="rId21"/>
    <sheet xmlns:r="http://schemas.openxmlformats.org/officeDocument/2006/relationships" name="Retirement Benefit Plans (Table" sheetId="22" state="visible" r:id="rId22"/>
    <sheet xmlns:r="http://schemas.openxmlformats.org/officeDocument/2006/relationships" name="Revenue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ventories - Schedule of Inven" sheetId="26" state="visible" r:id="rId26"/>
    <sheet xmlns:r="http://schemas.openxmlformats.org/officeDocument/2006/relationships" name="Inventories - Narrative (Detail" sheetId="27" state="visible" r:id="rId27"/>
    <sheet xmlns:r="http://schemas.openxmlformats.org/officeDocument/2006/relationships" name="Accumulated Other Comprehensi_3" sheetId="28" state="visible" r:id="rId28"/>
    <sheet xmlns:r="http://schemas.openxmlformats.org/officeDocument/2006/relationships" name="Debt - Schedule of Debt (Detail" sheetId="29" state="visible" r:id="rId29"/>
    <sheet xmlns:r="http://schemas.openxmlformats.org/officeDocument/2006/relationships" name="Debt - Narrative (Details)" sheetId="30" state="visible" r:id="rId30"/>
    <sheet xmlns:r="http://schemas.openxmlformats.org/officeDocument/2006/relationships" name="Debt - Schedule of Foreign Subs" sheetId="31" state="visible" r:id="rId31"/>
    <sheet xmlns:r="http://schemas.openxmlformats.org/officeDocument/2006/relationships" name="Income Taxes (Details)" sheetId="32" state="visible" r:id="rId32"/>
    <sheet xmlns:r="http://schemas.openxmlformats.org/officeDocument/2006/relationships" name="Retirement Benefit Plans - Comp" sheetId="33" state="visible" r:id="rId33"/>
    <sheet xmlns:r="http://schemas.openxmlformats.org/officeDocument/2006/relationships" name="Retirement Benefit Plans - Narr" sheetId="34" state="visible" r:id="rId34"/>
    <sheet xmlns:r="http://schemas.openxmlformats.org/officeDocument/2006/relationships" name="Stock-Based Compensation (Detai" sheetId="35" state="visible" r:id="rId35"/>
    <sheet xmlns:r="http://schemas.openxmlformats.org/officeDocument/2006/relationships" name="Revenue - Disaggregation of Rev" sheetId="36" state="visible" r:id="rId36"/>
    <sheet xmlns:r="http://schemas.openxmlformats.org/officeDocument/2006/relationships" name="Revenue - Contract Balances (De" sheetId="37" state="visible" r:id="rId37"/>
    <sheet xmlns:r="http://schemas.openxmlformats.org/officeDocument/2006/relationships" name="Revenue - Performance Obligatio" sheetId="38" state="visible" r:id="rId38"/>
    <sheet xmlns:r="http://schemas.openxmlformats.org/officeDocument/2006/relationships" name="Commitments and Contingencies (" sheetId="39" state="visible" r:id="rId39"/>
    <sheet xmlns:r="http://schemas.openxmlformats.org/officeDocument/2006/relationships" name="Asset Held for Sale and Dispo_2" sheetId="40" state="visible" r:id="rId40"/>
  </sheets>
  <definedNames/>
  <calcPr calcId="124519" fullCalcOnLoad="1"/>
</workbook>
</file>

<file path=xl/sharedStrings.xml><?xml version="1.0" encoding="utf-8"?>
<sst xmlns="http://schemas.openxmlformats.org/spreadsheetml/2006/main" uniqueCount="382">
  <si>
    <t>Document and Entity Information</t>
  </si>
  <si>
    <t>3 Months Ended</t>
  </si>
  <si>
    <t>Dec. 31, 2018shares</t>
  </si>
  <si>
    <t>Document and Entity Information [Abstract]</t>
  </si>
  <si>
    <t>Entity Registrant Name</t>
  </si>
  <si>
    <t>SIFCO INDUSTRIES INC</t>
  </si>
  <si>
    <t>Entity Central Index Key</t>
  </si>
  <si>
    <t>Current Fiscal Year End Date</t>
  </si>
  <si>
    <t>--09-30</t>
  </si>
  <si>
    <t>Entity Filer Category</t>
  </si>
  <si>
    <t>Non-accelerated Filer</t>
  </si>
  <si>
    <t>Document Type</t>
  </si>
  <si>
    <t>10-Q</t>
  </si>
  <si>
    <t>Document Period End Date</t>
  </si>
  <si>
    <t>Dec. 31,
		2018</t>
  </si>
  <si>
    <t>Document Fiscal Year Focus</t>
  </si>
  <si>
    <t>Document Fiscal Period Focus</t>
  </si>
  <si>
    <t>Q1</t>
  </si>
  <si>
    <t>Amendment Flag</t>
  </si>
  <si>
    <t>false</t>
  </si>
  <si>
    <t>Entity Common Stock, Shares Outstanding</t>
  </si>
  <si>
    <t>Trading Symbol</t>
  </si>
  <si>
    <t>SIF</t>
  </si>
  <si>
    <t>Emerging Growth Company</t>
  </si>
  <si>
    <t>Entity Small Business</t>
  </si>
  <si>
    <t>true</t>
  </si>
  <si>
    <t>Consolidated Condensed Statements of Operations - USD ($) shares in Thousands, $ in Thousands</t>
  </si>
  <si>
    <t>Dec. 31, 2018</t>
  </si>
  <si>
    <t>Dec. 31, 2017</t>
  </si>
  <si>
    <t>Income Statement [Abstract]</t>
  </si>
  <si>
    <t>Net sales</t>
  </si>
  <si>
    <t>Cost of goods sold</t>
  </si>
  <si>
    <t>Gross profit</t>
  </si>
  <si>
    <t>Selling, general and administrative expenses</t>
  </si>
  <si>
    <t>Amortization of intangible assets</t>
  </si>
  <si>
    <t>Gain on disposal or impairment of operating assets</t>
  </si>
  <si>
    <t>Operating loss</t>
  </si>
  <si>
    <t>Interest income</t>
  </si>
  <si>
    <t>Interest expense</t>
  </si>
  <si>
    <t>Foreign currency exchange gain, net</t>
  </si>
  <si>
    <t>Other income, net</t>
  </si>
  <si>
    <t>Loss before income tax benefit</t>
  </si>
  <si>
    <t>Income tax benefit</t>
  </si>
  <si>
    <t>Net loss</t>
  </si>
  <si>
    <t>Net loss per share</t>
  </si>
  <si>
    <t>Basic (in dollars per share)</t>
  </si>
  <si>
    <t>Diluted (in dollars per share)</t>
  </si>
  <si>
    <t>Weighted-average number of common shares (basic) (in shares)</t>
  </si>
  <si>
    <t>Weighted-average number of common shares (diluted) (in shares)</t>
  </si>
  <si>
    <t>Consolidated Condensed Statements of Comprehensive Loss - USD ($) $ in Thousands</t>
  </si>
  <si>
    <t>Statement of Comprehensive Income [Abstract]</t>
  </si>
  <si>
    <t>Other comprehensive income (loss):</t>
  </si>
  <si>
    <t>Foreign currency translation adjustment</t>
  </si>
  <si>
    <t>Retirement plan liability adjustment</t>
  </si>
  <si>
    <t>Interest rate swap agreement adjustment</t>
  </si>
  <si>
    <t>Comprehensive loss</t>
  </si>
  <si>
    <t>Consolidated Condensed Balance Sheets - USD ($) $ in Thousands</t>
  </si>
  <si>
    <t>Sep. 30, 2018</t>
  </si>
  <si>
    <t>Current assets:</t>
  </si>
  <si>
    <t>Cash and cash equivalents</t>
  </si>
  <si>
    <t>Receivables, net of allowance for doubtful accounts of $521 and $520, respectively</t>
  </si>
  <si>
    <t>Contract asset</t>
  </si>
  <si>
    <t>Other receivables</t>
  </si>
  <si>
    <t>Inventories, net</t>
  </si>
  <si>
    <t>Refundable income taxes</t>
  </si>
  <si>
    <t>Prepaid expenses and other current assets</t>
  </si>
  <si>
    <t>Assets held for sale</t>
  </si>
  <si>
    <t>Total current assets</t>
  </si>
  <si>
    <t>Property, plant and equipment, net</t>
  </si>
  <si>
    <t>Intangible assets, net</t>
  </si>
  <si>
    <t>Goodwill</t>
  </si>
  <si>
    <t>Other assets</t>
  </si>
  <si>
    <t>Total assets</t>
  </si>
  <si>
    <t>Current liabilities:</t>
  </si>
  <si>
    <t>Current maturities of long-term debt</t>
  </si>
  <si>
    <t>Revolver</t>
  </si>
  <si>
    <t>Accounts payable</t>
  </si>
  <si>
    <t>Accrued liabilities</t>
  </si>
  <si>
    <t>Total current liabilities</t>
  </si>
  <si>
    <t>Long-term debt, net of current maturities</t>
  </si>
  <si>
    <t>Deferred income taxes</t>
  </si>
  <si>
    <t>Pension liability</t>
  </si>
  <si>
    <t>Other long-term liabilities</t>
  </si>
  <si>
    <t>Shareholders’ equity:</t>
  </si>
  <si>
    <t>Serial preferred shares, no par value, authorized 1,000 shares</t>
  </si>
  <si>
    <t>Common shares, par value $1 per share, authorized 10,000 shares; issued and outstanding shares –5,736 at December 31, 2018 and 5,690 at September 30, 2018</t>
  </si>
  <si>
    <t>Additional paid-in capital</t>
  </si>
  <si>
    <t>Retained earnings</t>
  </si>
  <si>
    <t>Accumulated other comprehensive loss</t>
  </si>
  <si>
    <t>Total shareholders’ equity</t>
  </si>
  <si>
    <t>Total liabilities and shareholders’ equity</t>
  </si>
  <si>
    <t>Consolidated Condensed Balance Sheets (Parenthetical) - USD ($) $ in Thousands</t>
  </si>
  <si>
    <t>Statement of Financial Position [Abstract]</t>
  </si>
  <si>
    <t>Allowance for doubtful accounts</t>
  </si>
  <si>
    <t>Serial preferred shares, shares authorized (in shares)</t>
  </si>
  <si>
    <t>Common shares, par value (in dollars per share)</t>
  </si>
  <si>
    <t>Common shares, shares authorized (in shares)</t>
  </si>
  <si>
    <t>Common shares, shares issued (in shares)</t>
  </si>
  <si>
    <t>Common shares, shares outstanding (in shares)</t>
  </si>
  <si>
    <t>Consolidated Condensed Statements of Cash Flows - USD ($) $ in Thousands</t>
  </si>
  <si>
    <t>Cash flows from operating activities:</t>
  </si>
  <si>
    <t>Adjustments to reconcile net loss to net cash provided by operating activities:</t>
  </si>
  <si>
    <t>Depreciation and amortization</t>
  </si>
  <si>
    <t>Amortization and write-off of debt issuance cost</t>
  </si>
  <si>
    <t>Gain on disposal of operating assets or impairment of operating assets</t>
  </si>
  <si>
    <t>LIFO expense</t>
  </si>
  <si>
    <t>Share transactions under company stock plan</t>
  </si>
  <si>
    <t>Changes in operating assets and liabilities:</t>
  </si>
  <si>
    <t>Receivables</t>
  </si>
  <si>
    <t>Contract assets</t>
  </si>
  <si>
    <t>Inventories</t>
  </si>
  <si>
    <t>Refundable taxes</t>
  </si>
  <si>
    <t>Other accrued liabilities</t>
  </si>
  <si>
    <t>Accrued income and other taxes</t>
  </si>
  <si>
    <t>Net cash provided by operating activities</t>
  </si>
  <si>
    <t>Cash flows from investing activities:</t>
  </si>
  <si>
    <t>Proceeds from disposal of operating assets</t>
  </si>
  <si>
    <t>Capital expenditures</t>
  </si>
  <si>
    <t>Net cash used for investing activities</t>
  </si>
  <si>
    <t>Cash flows from financing activities:</t>
  </si>
  <si>
    <t>Proceeds from long-term debt</t>
  </si>
  <si>
    <t>Payments on long-term debt</t>
  </si>
  <si>
    <t>Proceeds from revolving credit agreement</t>
  </si>
  <si>
    <t>Repayments of revolving credit agreement</t>
  </si>
  <si>
    <t>Payment of debt issue costs</t>
  </si>
  <si>
    <t>Short-term debt borrowings</t>
  </si>
  <si>
    <t>Short-term debt repayments</t>
  </si>
  <si>
    <t>Net cash used for financing activities</t>
  </si>
  <si>
    <t>Decrease in cash and cash equivalents</t>
  </si>
  <si>
    <t>Cash and cash equivalents at the beginning of the period</t>
  </si>
  <si>
    <t>Effect of exchange rate changes on cash and cash equivalents</t>
  </si>
  <si>
    <t>Cash and cash equivalents at the end of the period</t>
  </si>
  <si>
    <t>Supplemental disclosure of cash flow information of operations:</t>
  </si>
  <si>
    <t>Cash paid for interest</t>
  </si>
  <si>
    <t>Cash (paid) refund for income taxes, net</t>
  </si>
  <si>
    <t>Summary of Significant Accounting Policies</t>
  </si>
  <si>
    <t>Accounting Policies [Abstract]</t>
  </si>
  <si>
    <t>Summary of Significant Accounting Policies A. Principles of Consolidation The accompanying unaudited consolidated condensed financial statements include the accounts of SIFCO Industries, Inc. and its wholly-owned subsidiaries (the "Company"). All significant intercompany accounts and transactions have been eliminated in consolidation. The U.S. dollar is the functional currency for all of the Company’s U.S. operations and its Irish subsidiaries.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 the period.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18 Annual Report on Form 10-K. The year-end consolidated balance sheet data was derived from the audited financial statements and disclosures required by accounting principles generally accepted accounting in the United States ("U.S."). The results of operations for any interim period are not necessarily indicative of the results to be expected for other interim periods or the full year. B. Accounting Policies A summary of the Company’s significant accounting policies is included in Note 1 to the audited consolidated financial statements of the Company's fiscal 2018 Annual Report on Form 10-K. In May 2014, the Financial Accounting Standards Board ("FASB") issued Accounting Standards Update ("ASU") 2014-09, "Revenue from Contracts with Customers (Topic 606)" and in March 2017, the FASB issued AUS 2017-07, "Compensation - Retirement Benefits (Topic 715): Improving the Presentation of the Net Periodic Pension Cost and Net Periodic Postretirement Benefit Cost," which were adopted by the Company on October 1, 2018. Significant changes to the Company's accounting policies as a result of adopting ASU 2014-09 (the "new revenue standard") and ASU 2017-07 are discussed below: Revenue A contract exists when there is approval and commitment from both parties, the rights of the parties are identified, payment terms are identified, the contract has commercial substance and collectibility of consideration is probable. Revenue is recognized when performance obligations under the terms of the contract with a customer of the Company are satisfied. A portion of the Company's revenue is from Purchase Orders ("PO's"), which continue to be recognized as of a point in time when products are shipped from the Company's manufacturing facilities or at a later time when control of the products transfers to the customer. Revenue was previously recognized for certain Long-term Agreements ("LTA's"), Firm Fixed Pricing Agreements ("FFP"), and PO's at the point in time when the shipping terms were satisfied. Under the new revenue standard, the Company now recognizes revenue over time as it satisfies the performance obligations because the conditions of transfer of control to the customer are as follows: • Certain military contracts, which support providing goods to the U.S. government, include provisions within the contract that are subject to the Federal Acquisition Regulation ("FAR"). The FAR provision allows the customer to unilaterally terminate the contract for convenience, and requires the customer to pay the Company for costs incurred plus reasonable profit margin and take control of any work in process. • For certain commercial contracts involving customer-specific products, the contract may fall under the FAR clause provisions noted above for military contracts or may include certain provisions within their contract that the customer controls the work in process based on contractual termination clauses or restrictions of the Company's use of the product and the Company possesses a right to payment for work performed to date plus reasonable profit margin. As a result of control transferring over time for these products, revenue is recognized based on progress toward completion of the performance obligation. The selection of the method to measure progress towards completion requires judgment and is based on the nature of the products to be provided. The Company has elected to use the cost to cost input method of progress based on costs incurred for these contracts because it best depicts the transfer of goods to the customer based on incurring costs on the contracts. Under this method, the extent of progress towards completion is measured based on the ratio of costs incurred to date to the total estimated costs at completion of the performance obligation. Revenues are recorded proportionally as costs are incurred. Revenue is measured at the amount of consideration the Company expects to receive in exchange for transferring goods. An accounting policy election to exclude from transaction price was made for sales, value add, and other taxes the Company collects concurrent with revenue-producing activities when applicable. The Company has elected to recognize incremental costs incurred to obtain contracts, which primarily represent commissions paid to third party sales agents where the amortization period would be less than one year, as selling, general and administrative expenses in the consolidated condensed statements of operations as incurred. The Company elected a practical expedient under Topic 606 to not adjust the promised amount of consideration for the effects of any significant financing component where the Company expects, at contract inception, that the period between when the Company transfers a promised good to a customer and when the customer pays for that good will be one year or less .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is not generally subject to significant variations. The Company has elected to recognize the cost of freight and shipping when control of the products has transferred to the customer as an expense in cost of goods sold on the consolidated condensed statements of operations,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goods sold when control of the related products has transferred to the customer. Contracts are occasionally modified to account for changes in contract specifications, requirements, and pricing. The Company considers contract modifications to exist when the modification either creates new or changes the existing enforceable rights and obligations. Substantially all of the Company's contract modifications are for goods that are distinct from the existing contract. Therefore, the effect of a contract modification on the transaction price and the Company's measure of progress for the performance obligation to which it relates is generally recognized on a prospective basis. Contract Balances Contract assets on the consolidated condensed balance sheets is recognized when a good is transferred to the a customer and the Company does not have the contractual right to bill for the related performance obligations. In these instances revenue recognized exceeds the amount billed to the customer and the right to payment is not just subject to the passage of time. Amounts do not exceed their net realizable value. Contract liabilities relate to payments received in advance of the satisfaction of performance under the contract. Payment from customers are received based on the terms established in the contract with the customer. Pension Benefits With the adoption of ASU 2017-07 on October 1, 2018, service cost is included in other employee compensation costs within operating income and is the only component that may be capitalized when applicable. The other components of net periodic benefit cost are presented separately outside of operating income. The Company retrospectively adopted ASU 2017-07 and reclassified prior-year amounts using a practical expedient that permits the usage of amounts previously disclosed in Note 6, Retirement Benefit Plan . Results showed expense for both first quarter of fiscal 2019 and 2018 that were reclassified from cost of sales and selling, general and administrative expenses, respectively, to other (income) expense, net not material to the consolidated condensed operating statements. C. Net Loss per Share The Company’s net loss per basic share has been computed based on the weighted-average number of common shares outstanding. Due to the net loss for each reporting period, zero restricted shares are included in the calculation of basic or diluted earnings per share because the effect would be anti-dilutive. The dilutive effect of the Company’s restricted shares and performance shares were as follows: Three Months Ended 2018 2017 Net loss $ (1,282 ) $ (911 ) Weighted-average common shares outstanding (basic and diluted) 5,535 5,502 Net loss per share – basic and diluted: Net loss per share $ (0.23 ) $ (0.17 ) Anti-dilutive weighted-average common shares excluded from calculation of diluted earnings per share 186 110 D. Derivative Financial Instruments The Company has from time-to-time utilized derivative instruments as part of the management of its financial risk exposure. The Company has no derivative instruments held for either hedging or trading purposes. Derivative instruments, when used, are put into place to hedge specific financial risk exposure. To qualify as a hedge, the item to be hedged must expose the Company to financial risk and the hedging instrument must effectively reduce that risk. If the derivative instrument is designated as a cash flow hedge, the effective portions of changes in the fair value of the derivative instrument are recorded in accumulated other comprehensive loss in the shareholders' equity section of the consolidated condensed balance sheets. Ineffective portions of changes in fair value of the derivative instrument, to the extent they may exist, are recognized in the consolidated condensed statements of operations. E. Impact of Recently Issued Accounting Standards In February 2016, the FASB issued ASU 2016-02, “ Leases (Topic 842)” and subsequent updates. The ASU's require lessees to recognize a lease liability and a right-of-use asset on the balance sheet and aligns many of the underlying principles of the new lessor model with those in Accounting Standards Codification Topic 606, Revenue from Contracts with Customers.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The ASU is effective for fiscal years beginning after December 15, 2018, including interim periods within those fiscal years. The Company will adopt the new guidance on October 1, 2019 and is currently evaluating the requirements of ASU 2016-02 and other related ASU's subsequently released and anticipates that the adoption will impact the consolidated condensed balance sheets due to the recognition of the right-to-use asset and lease liability related to its current operating leases. F. Recently Adopted Accounting Standards The new revenue standard introduces a five-step revenue recognition model in which a company should recognize revenue to depict the transfer of goods or services to customers in an amount that reflects the consideration to which a company expects to be entitled in exchange for those goods or services. The new revenue standard also requires disclosure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 to obtain or fulfill a contract. For further discussion, see Note 8, Revenue. On October 1, 2018, the Company adopted the new revenue standard and all related amendments using the modified retrospective method and applied those provisions to all open contracts.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changes made to the balance sheet as of October 1, 2018 for the adoption of the new revenue standard was as follows: Balance at September 30, 2018 Effect of Accounting Change Balance at October 1, 2018 Assets Contract asset $ — $ 10,140 $ 10,140 Inventory, net 18,269 (6,542 ) 11,727 Liabilities &amp; Shareholders' Equity Retained earnings 37,097 3,598 40,695 As part of the cumulative effect of the accounting change made as it pertains to the inventory, net line, the impact includes a reduction to the Company's last-in, first-out (“LIFO”) reserve in the amount of $508 and excess and obsolete reserve of $366 . As noted in Note 2, Inventories, a portion of the Company's inventory is on LIFO. The following tables reflect the changes the financial statements line items as a result to the new revenue standard. The adoption of the new standard did not have an impact on "net cash provided by operating activities" on the consolidated condensed statement of cash flows for the three months ended December 31, 2018. Consolidated Condensed Statement of Operations for the three months ended December 31, 2018: Previous Accounting Method Effect of Accounting Change As Reported Net Sales $ 28,386 $ 681 $ 29,067 Cost of Goods Sold 25,965 365 26,330 Loss before income tax benefit (2,112 ) 316 (1,796 ) Net loss $ (1,598 ) $ 316 $ (1,282 ) Basic net loss per share $ (0.29 ) $ 0.06 $ (0.23 ) Diluted net loss per share $ (0.29 ) $ 0.06 $ (0.23 ) Consolidated Condensed Balance Sheet as of December 31, 2018: Previous Accounting Method Effect of Accounting Change As Reported Assets Contract asset $ — $ 10,262 $ 10,262 Inventory, net 18,720 (6,907 ) 11,813 Liabilities &amp; Shareholders' Equity Contract liabilities (included within accrued liabilities) 1,000 (559 ) 441 Deferred income taxes 2,332 — 2,332 Retained earnings 35,499 3,915 39,414 In August 2016, the FASB issued ASU 2016-15, "Statement of Cash Flows (Topic 230): Classification of Certain Cash Receipts and Cash Payments," which amends certain cash flow issues which apply to all entities required to present a statement of cash flows. On October 1, 2018, the Company implemented provisions of ASU 2016-15 on a retrospective basis, which did not impact the consolidated condensed statements of cash flows for the periods presented.</t>
  </si>
  <si>
    <t>Inventory Disclosure [Abstract]</t>
  </si>
  <si>
    <t>Inventories Inventories consist of: December 31, September 30, Raw materials and supplies $ 4,236 $ 6,202 Work-in-process 4,235 6,626 Finished goods 3,342 5,441 Total inventories $ 11,813 $ 18,269 Inventories are stated at the lower of cost or net realizable value. Cost is determined using the LIFO method for 29% and 54% of the Company’s inventories at December 31, 2018 and September 30, 2018, respectively. As noted in Note 1, Summary of Significant Accounting Policies - Recently Adopted Accounting Standards, the LIFO reserve was impacted by the adoption of the new revenue standard. An actual valuation of inventory under the LIFO method can be made only at the end of each fiscal year based on the inventory levels and costs existing at that time. Accordingly, interim LIFO calculations must be based on management’s estimates of expected year-end inventory levels and costs. Because the actual results may vary from these estimates, calculations are subject to many factors beyond management’s control, annual results may differ from interim results as they are subject to adjustments based on the differences between the estimates and the actual results.. The first-in, first-out (“FIFO”) method is used for the remainder of the inventories. If the FIFO method had been used for the inventories for which cost is determined using the LIFO method, inventories would have been $8,339 and $8,879 higher than reported at December 31, 2018 and September 30, 2018 , respectively. Since adopting the new revenue standard, interim results show a reduction of inventory resulting in liquidations of LIFO inventory quantities. The estimated liquidation of LIFO inventory quantities result in a projected increase in cost of goods sold by approximately $184 for the quarter. These inventories were carried in prior periods at the then prevailing costs, which were accurate at them time, but differ from the current manufacturing cost and/or material costs.</t>
  </si>
  <si>
    <t>Accumulated Other Comprehensive Loss</t>
  </si>
  <si>
    <t>Equity [Abstract]</t>
  </si>
  <si>
    <t>Accumulated Other Comprehensive Loss The components of accumulated other comprehensive loss are as follows: December 31, September 30, Foreign currency translation adjustment $ (5,383 ) $ (4,955 ) Retirement plan liability adjustment, net of tax (3,567 ) (3,674 ) Total accumulated other comprehensive loss $ (8,950 ) $ (8,629 )</t>
  </si>
  <si>
    <t>Debt</t>
  </si>
  <si>
    <t>Debt Disclosure [Abstract]</t>
  </si>
  <si>
    <t>Debt Debt consists of: December 31, September 30, Revolving credit agreement $ 20,982 $ 21,253 Foreign subsidiary borrowings 7,783 7,949 Capital lease obligations 296 327 Other 103 — Total debt 29,164 29,529 Less – current maturities (27,220 ) (27,197 ) Total long-term debt $ 1,944 $ 2,332 Credit Agreement and Security Agreement of 2018 On August 8, 2018, the Company entered into a new asset-based Credit Agreement ("Credit Agreement") and a Security Agreement (“Security Agreement”) with a new lender. The new Credit Agreement matures on August 6, 2021 and is comprised of a senior secured revolving credit facility of a maximum borrowing of $30,000 . The Credit Agreement also has an accordion feature, which allows the Company to increase maximum borrowings by up to $10,000 upon consent of the existing lender or upon additional lenders joining the Credit Agreement. The terms of the Credit Agreement contain both a lock box arrangement and subjective acceleration clause. As a result, the amount outstanding on the revolving credit facility is classified as a short-term liability and the availability at December 31, 2018 and September 30, 2018 was $9,393 and $ 8,437 , respectively. The proceeds from the Credit Agreement were used to repay the indebtedness and extinguishment of the Company's November 9, 2016 Amended and Restated Credit and Security Agreement ("2016 Credit Agreement"), for working capital purposes, for general corporate purposes and to pay fees and expenses incurred in connections with entering into the Credit Agreement. The Credit Agreement contains affirmative and negative covenants and events of defaults. As set forth in the Credit Agreement, the Company is required to maintain a fixed charge coverage ratio ("FCCR") of 1.1 :1.0 any time the availability is equal to or less than 12.5% of the revolving commitment. In the event of a default, the Company may not be able to access the revolver, which could impact the ability to fund working capital needs, capital expenditures and invest in new business opportunities. See discussion below under the First Amendment (the "First Amendment") to the Credit Agreement and Security Agreement discussion which revises the provision related to the FCCR. On November 5, 2018, the Company entered into the First Amendment (the "First Amendment") to the Credit Agreement and Security Agreement with its lender. The First Amendment retroactively amended certain definitions and provisions effective as of the original closing date to clarify the parties original understanding regarding, among other things: (i) the permitted liens securing certain indebtedness of the Company to the City of Cleveland (noted as other debt within the above debt table), (ii) the time frames for which certain post-closing requirements would be satisfied, and (iii) the conditions under which the Company will be required to meet the minimum fixed charge coverage ratio, which is as follows: the borrowers will not permit the Fixed Charge Coverage Ratio to be less than: (a) 1.1 to 1.0 as of August 31, 2018 or as of September 30, 2018; or (b) 1.1 to 1.0 at any month end on or after October 31, 2018; provided that the Fixed Charge Coverage Ratio will not be tested under this clause (b) unless (i) a Default has occurred and is continuing or (ii) availability was less than or equal to 12.5% of the Revolving Commitment for three or more business days in any consecutive 30 day period (with the FCCR calculated as of the end of the month for which the lender has most recently received financial statements). SIFCO met the FCCR requirements at August 31, 2018, after obtaining a waiver, and the FCCR requirements at September 30, 2018. The availability was greater than the 12.5% of the Revolving Commitment as of December 31, 2018, as such, FCCR calculation was not required. On December 17, 2018, the Company entered into an Export Credit Agreement (the “Export Credit Agreement”) with its Lender. Pursuant to the terms of the Export Credit Agreement, the Lender will lend amounts to the Company on foreign receivables that are guaranteed by the Export-Import Bank of the United States of America. The Export Credit Agreement provides for a revolving commitment of $5,000 , therefore increasing the maximum borrowing of the revolver to $35,000 . The borrowings under the Export Credit Agreement will bear interest at (depending on the type of borrowing) the CBFR or LIBOR Rate, plus the applicable margin as set forth in the Export Credit Agreement. The maturity date under the Export Credit Agreement is August 6, 2021 (or such earlier date as the revolving commitments under the Export Credit Agreement are reduced to zero or otherwise terminated). The Export Credit Agreement contains customary representations, warranties, covenants and events of default, including, without limitation, the affirmative covenants under the Company’s Credit Agreement dated August 8, 2018, as amended with the Lender. In connection with entering into the Export Credit Agreement, the Company also entered into the Second Amendment (the “Second Amendment”) to its Credit Agreement. The Second Amendment amends certain definitions and provisions to provide for the Company’s entrance into the Export Credit Agreement. Amounts borrowed under the Credit Agreement are secured by substantially all the assets of the Company and its U.S. subsidiaries and a pledge of 66.67% of the stock of its first-tier non-U.S. subsidiaries. Borrowings will bear interest at the lender's established domestic rate or LIBOR, plus the applicable margin as set forth in the Credit Agreement. The revolver has a rate based on LIBOR plus 1.75% spread, which was 4.05% and 3.85% at December 31, 2018 and September 30, 2018, respectively and the Export Credit Agreement has a rate based on LIBOR plus 1.25% spread, which was 3.59% at December 31, 2018. The Company also has a commitment fee of 0.25% under the Credit Agreement to be incurred on the unused balance of the revolver. Foreign subsidiary borrowings Foreign debt consists of: December 31, September 30, Term loan $ 3,051 $ 3,548 Short-term borrowings 4,127 3,472 Factor 605 929 Total debt $ 7,783 $ 7,949 Less – current maturities (6,101 ) (5,822 ) Total long-term debt $ 1,682 $ 2,127 Receivables pledged as collateral $ 1,366 $ 2,007 Interest rates on foreign borrowings are based on Euribor rates which range from 1.0% to 4.0% . In December 2018, the Company entered into a six month short-term debt arrangement of $1,137 to be used for working capital purpose. The factoring programs are uncommitted, whereby the Company offers receivables for sale to an unaffiliated financial institution, which are then subject to acceptance by the unaffiliated financial institution. Following the sale and transfer of the receivables to the unaffiliated financial institution, the receivables are not isolated from the Company, and effective control of the receivables is not passed to the unaffiliated financial institution, which does not have the right to pledge or sell the receivables. The Company accounts for the pledge of receivables under this agreement as short-term debt and continues to carry the receivables on its consolidated condensed balance sheet. Debt issuance costs The Company incurred debt issuance costs as it pertains to the Credit Agreement in the amount of $212 as of September 30, 2018, and during the first quarter of fiscal 2019, additional costs of $75 were incurred that related to the First and Second Amendment, of which are included in the consolidated condensed balance sheets as a deferred charge in other current assets, net of amortization of $23 and $12 at December 31, 2018 and September 30, 2018, respectively.</t>
  </si>
  <si>
    <t>Income Taxes</t>
  </si>
  <si>
    <t>Income Tax Disclosure [Abstract]</t>
  </si>
  <si>
    <t>Income Taxes For each interim reporting period, the Company makes an estimate of the effective tax rate it expects to be applicable for the full fiscal year for its operations. This estimated effective rate is used in providing for income taxes on a year-to-date basis. The Company’s effective tax rate through the first three months of fiscal 2019 was 29% , compared with 21% for the same period of fiscal 2018. The increase in the effective rate was primarily attributable to a decrease in year-to-date non-U.S. income in the first quarter of fiscal 2019 compared with the first quarter of fiscal 2018, partially offset by discrete tax benefits in the first quarter of fiscal 2018 applied against a year-to-date loss related to tax legislation enacted which were non-recurring in fiscal 2019. The effective tax rate differs from the U.S. federal statutory rate due primarily to the valuation allowance against the Company’s U.S. deferred tax assets and income in foreign jurisdictions that are taxed at different rates than the U.S. statutory tax rate. On December 22, 2017, the Tax Cut and Jobs Act (the "Act") was enacted which, among other items, reduced the U.S. corporate tax rate effective January 1, 2018 from 35% to 21%, imposed a one-time transition tax on accumulated foreign earnings not previously subject to U.S. taxation, provides a U.S. federal tax exemption on future distributions of foreign earnings, and beginning in fiscal 2019, creates a new minimum tax on certain foreign-sourced earnings. As required, during the first quarter of fiscal 2019, the Company has completed its accounting for items previously considered provisional during fiscal 2018. At September 30, 2018, the Company's provisional estimate with respect to the one-time transition tax was $240 , net of applicable foreign tax credits generated. As a result of the valuation allowance in the U.S. on tax attribute carryforwards available to offset the one-time transition tax, no charge to tax expense was recorded related to the one-time transition tax. The Company completed its calculation of the one-time transition tax in the first quarter of fiscal 2019 based on all available guidance. No measurement period adjustment was recorded. All other items of the Act were considered complete at September 30, 2018. On January 15, 2019, the IRS finalized regulations that govern the transition tax. The Company is in the process of analyzing these regulations, however, no material impact to the financial statements is expected as a result of the final regulations. The Act also includes provisions for Global Intangible Low-Taxed Income (“GILTI”) wherein minimum taxes are imposed on foreign income in excess of a deemed return on the tangible assets of foreign corporations. This income will effectively be taxed at a 10.5% tax rate. GILTI is effective for the Company starting in fiscal 2019. The Company has elected to account for GILTI as a component of tax expense in the period in which the Company is subject to the rules. The Company is subject to income taxes in the U.S. federal jurisdiction, Ireland, Italy, and various state and local jurisdictions. The Company believes it has appropriate support for its federal income tax returns.</t>
  </si>
  <si>
    <t>Retirement Benefit Plans</t>
  </si>
  <si>
    <t>Retirement Benefits [Abstract]</t>
  </si>
  <si>
    <t>Retirement Benefit Plans The Company and certain of its subsidiaries sponsor defined benefit pension plans covering some of its employees. The components of net periodic benefit cost of the Company’s defined benefit plans are as follows: Three Months Ended 2018 2017 Service cost $ 75 $ 63 Interest cost 264 240 Expected return on plan assets (393 ) (402 ) Amortization of net loss 107 161 Net periodic cost $ 53 $ 62 During the three months ended December 31, 2018 and 2017, the Company made $22 and $0 in contributions, respectively, to its defined benefit pension plans. The Company anticipates making $ 128 of additional cash contributions to fund its defined benefit pension plans during the balance of fiscal 2019 and will use carryover balances from previous periods that have been available for use as a credit to reduce the amount of cash contributions that the Company is required to make to certain defined benefit plans in fiscal 2019. The Company's ability to elect to use such carryover balance will be determined based on the actual funded status of each defined benefit pension plan relative to the plan's minimum regulatory funding requirements. The Company does not anticipate making cash contributions above the minimum funding requirement to fund its defined benefit pension plans during the balance of fiscal 2019.</t>
  </si>
  <si>
    <t>Stock-Based Compensation</t>
  </si>
  <si>
    <t>Disclosure of Compensation Related Costs, Share-based Payments [Abstract]</t>
  </si>
  <si>
    <t>Stock-Based Compensation The Company has awarded performance and restricted shares under its shareholder-approved amended and restated 2007 Long-Term Incentive Plan ("2007 Plan"), which was further amended and restated under the 2016 Long-Term Incentive Plan ("2016 Plan"). The aggregate number of shares that may be awarded by the Company was increased by 646 shares, less any shares previously awarded and subject to an adjustment for the forfeiture of any unvested shares, pursuant to the 2016 Plan. In addition, shares that may be awarded are subject to individual recipient award limitations. The shares awarded under the 2016 Plan may be made in multiple forms, including stock options, stock appreciation rights, restricted or unrestricted stock, and performance related shares. Any such award is exercisable no later than ten years from the date of the grant. The performance shares that have been awarded under both plans generally provide for the vesting of the Company’s common shares upon the Company achieving certain defined financial performance objectives during a period up to three years following the making of such award. The ultimate number of common shares of the Company that may be earned pursuant to an award ranges from a minimum of no shares to a maximum of 200% of the initial target number of performance shares awarded, depending on the level of the Company’s achievement of its financial performance objectives. With respect to such performance shares, compensation expense is being accrued based on the probability of meeting the performance target. During each future reporting period, such expense may be subject to adjustment based upon the Company's financial performance, which impacts the number of common shares that it expects to vest upon the completion of the performance period. The performance shares were valued at the closing market price of the Company’s common shares on the date of the grant. The vesting of such shares is determined at the end of the performance period. During the first three months of fiscal 2019, the Company granted 134 shares under the 2016 Plan to certain key employees. The award was split into two tranches, 87 performance shares and 47 shares of time-based restricted shares, with a grant date fair value of $4.73 per share. The award vests over three years . During the first three months of the fiscal year, there was approximately 1 performance shares and time-based restricted shares that were forfeited. The Company has awarded restricted shares to its directors, officers, and other employees of the Company. The restricted shares were valued at the closing market price of the Company’s common shares on the date of the grant, and such value was recorded as unearned compensation. The unearned compensation is being amortized ratably over the restricted stock vesting period of one year or three years. If all outstanding share awards are ultimately earned and vest at the target number of shares, there are approximately 170 shares that remain available for award at December 31, 2018 . If any of the outstanding share awards are ultimately earned and vest at greater than the target number of shares, up to a maximum of 200% of such target, then a fewer number of shares would be available for award. Stock-based compensation under the 2016 Plan was $236 and $194 during the first three months of fiscal 2019 and 2018, respectively. As of December 31, 2018 , there was $1,133 of total unrecognized compensation cost related to the performance shares and restricted shares awarded under the 2016 Plan. The Company expects to recognize this cost over the next 1.7 years.</t>
  </si>
  <si>
    <t>Revenue</t>
  </si>
  <si>
    <t>Revenue from Contract with Customer [Abstract]</t>
  </si>
  <si>
    <t>Revenue The Company produces forged components for (i) turbine engines that power commercial, business and regional aircraft as well as military aircraft and armored military vehicles; (ii) airframe applications for a variety of aircraft; (iii) industrial gas and steam turbine engines for power generation units; and (iv) other commercial applications. The following table represents a breakout of total revenue by customer type for the three months ended December 31, 2018 and 2017, respectively. Three Months Ended 2018 2017 ¹ Commercial revenue $ 12,067 $ 13,641 Military revenue 17,000 10,610 Total $ 29,067 $ 24,251 ¹ Prior period amounts have not been adjusted under the modified retrospective adoption method. The following table represents revenue by the various components for the three months ended December 31, 2018 and 2017, respectively. Three Months Ended Net Sales 2018 2017 ¹ Aerospace components for: Fixed wing aircraft $ 13,304 $ 12,520 Rotorcraft 5,130 5,537 Energy components for power generation units 3,732 5,508 Commercial product and other revenue 6,901 686 Total $ 29,067 $ 24,251 ¹ Prior period amounts have not been adjusted under the modified retrospective adoption method. The following table represents revenue by geographic region based on the Company's selling operation locations for the three months ended December 31, 2018 and 2017, respectively: Three Months Ended Net Sales 2018 2017 ¹ North America 25,721 19,255 Europe 3,346 4,996 Total $ 29,067 $ 24,251 ¹ Prior period amounts have not been adjusted under the modified retrospective adoption method. In addition to the disaggregating revenue information provided above, approximately 61% of total net sales as of December 31, 2018 is recognized on an over-time basis because of the continuous transfer of control to the customer, with the remainder recognized as a point in time. Contract Balances Generally, payment is due shortly after the shipment of goods. For performance obligations recognized at a point in time, a contract asset is not established as the billing and revenue recognition occur at the same time. For performance obligations recognized over time, a contract asset is established as revenue is recognized prior to billing and shipment. Upon shipment and billing, the value of the contract asset is reversed and accounts receivable is recorded. In circumstances where prepayments are required and payment is made prior to satisfaction of performance obligations, a contract liability is established. If the performance obligation occurs over time, the contract liability is reversed over the course of production. If the performance obligation is point in time, the contract liability reverses upon shipping. The following table contains a roll forward of contract assets and contract liabilities for the three months ended December 31, 2018: Contract assets - Beginning balance, October 1, 2018 $ 10,140 Additional revenue recognized over-time 17,827 Less amounts billed to the customers $ (17,705 ) Contract assets - Ending balance, December 31, 2018 $ 10,262 Contract liabilities (included within Accrued liabilities) - Beginning balance, October 1, 2018 $ — Performance obligations satisfied 559 Payments received in advance of performance obligations (1,000 ) Contract liabilities (included within Accrued liabilities) - Ending balance, December 31, 2018 $ (441 ) There were no impairment losses recorded on contract assets for the three months ended December 31, 2018. Remaining performance obligations As of December 31, 2018, the Company has $86,364 of remaining performance obligations, the majority of which are anticipated to be completed within the next twelve months.</t>
  </si>
  <si>
    <t>Commitments and Contingencies</t>
  </si>
  <si>
    <t>Commitments and Contingencies Disclosure [Abstract]</t>
  </si>
  <si>
    <t>Commitments and Contingencies In the normal course of business, the Company may be involved in ordinary, routine legal actions. The Company cannot reasonably estimate future costs, if any, related to these matters; however, it does not believe any such matters are material to its financial condition or results of operations. The Company maintains various liability insurance coverages to protect its assets from losses arising out of or involving activities associated with ongoing and normal business operations; however, it is possible that the Company’s future operating results could be affected by future costs of litigation. On December 26, 2018, a subsidiary of the Company, Quality Aluminum Forge, LLC ("Orange") experienced a fire at its manufacturing facility, causing damage to one of three manufacturing buildings. The building that was damaged housed six of the eight presses on site. The Company is fully insured and actively working with its insurance carrier to return the site to full service as safely and quickly as possible. As of December 31, 2018, the Company recorded an estimated loss on assets related to machinery and equipment of $1,107 , inventory loss of $78 , other period costs/fire remediations costs of $176 and $50 for insurance deductible. An offsetting receivable for insurance is included within other receivables, net of deductible within the consolidated condensed balance sheets as of December 31, 2018 as these losses were insurable. Any further recoveries in excess of recognized losses are evaluated as gain contingencies and will be recognized when the gain is realized or realizable. The Company also has business interruption coverage; however, as of December 31, 2018, it was premature to record an estimate of losses as the Company and insurance carrier are still working through this portion of the policy. For the long-lived assets that were not damaged as a result of the fire, the Company performed a separate evaluation for these assets. In accordance to Accounting Standard Codification 360 ("Topic 360"), the fire resulted in a triggering event, requiring an interim assessment to determine if the carrying amount of long-lived assets are recoverable. As noted within Topic 360, an impairment loss shall be recognized only if the carrying amount of a long-lived asset is not recoverable and exceeds its fair value. The carrying amount of long-lived assets is not recoverable if it exceeds the sum of the undiscounted cash flows expected to result from the use and eventual disposition of the asset. The results of management's analysis indicated that the remaining long-lived assets as of December 31, 2018 are recoverable. Orange is currently a defendant in a lawsuit filed by Avco Corporation (“Avco”) in the United States District Court for the District of Rhode Island, alleging that certain forged pistons delivered by the Orange plant failed to meet material specifications required by Avco. No specific amount of damages was claimed by Avco and no discovery has occurred at this time and Orange disagrees with the allegations made by Avco. Although the Company records reserves for legal disputes and other matters in accordance with GAAP, the ultimate outcomes of these types of matters are inherently uncertain. Actual results may differ significantly from current estimates. Given the current status of this matter, the Company has not recorded a loss as the Company does not have a reasonable basis on which to establish and estimate. Orange is currently a defendant and cross-complainant in a lawsuit filed by a previous landlord in the Superior Court of the State of California for the County of Los Angeles that is related to a previously leased property in Long Beach, California. The plantiff is alleging certain claims against the Company, which pursuant to Code of Civil Procedure Section 998, the Company is offering a judgment in favor of the plaintiff in the amount of $48 . Although the Company records reserves for legal disputes and other matters in accordance with GAAP, the ultimate outcomes of these types of matters are inherently uncertain. Actual results may differ significantly from current estimates. Given the current status of this matter, the Company has recorded the amount of the offer as of December 31, 2018 within the selling, general and administrative expense line of the consolidated condensed statements.</t>
  </si>
  <si>
    <t>Asset Held for Sale and Disposal</t>
  </si>
  <si>
    <t>Discontinued Operations and Disposal Groups [Abstract]</t>
  </si>
  <si>
    <t>Assets Held for Sale and Disposal The assets held for sale at December 31, 2018 and September 30, 2018, were $0 and $35 , respectively. The balance remaining at September 30, 2018 relates to the Alliance building and certain machinery and equipment, which the Company sold during the first quarter of fiscal 2019 for a gain on sale of asset within the consolidated condensed statements of operations of $282 . On November 1, 2018 the Company executed a purchase agreement and finalized the sale transaction with a buyer for the Alliance building and land. The Company received cash proceeds for both the building and machinery and equipment, less cost to sell of approximately $ 317 , which is recorded as part of the a gain on sale of asset within the consolidated condensed statements of operations.</t>
  </si>
  <si>
    <t>Summary of Significant Accounting Policies (Policies)</t>
  </si>
  <si>
    <t>Principles of Consolidation</t>
  </si>
  <si>
    <t>Principles of Consolidation The accompanying unaudited consolidated condensed financial statements include the accounts of SIFCO Industries, Inc. and its wholly-owned subsidiaries (the "Company"). All significant intercompany accounts and transactions have been eliminated in consolidation. The U.S. dollar is the functional currency for all of the Company’s U.S. operations and its Irish subsidiaries.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 the period.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18 Annual Report on Form 10-K. The year-end consolidated balance sheet data was derived from the audited financial statements and disclosures required by accounting principles generally accepted accounting in the United States ("U.S."). The results of operations for any interim period are not necessarily indicative of the results to be expected for other interim periods or the full year.</t>
  </si>
  <si>
    <t>Revenue A contract exists when there is approval and commitment from both parties, the rights of the parties are identified, payment terms are identified, the contract has commercial substance and collectibility of consideration is probable. Revenue is recognized when performance obligations under the terms of the contract with a customer of the Company are satisfied. A portion of the Company's revenue is from Purchase Orders ("PO's"), which continue to be recognized as of a point in time when products are shipped from the Company's manufacturing facilities or at a later time when control of the products transfers to the customer. Revenue was previously recognized for certain Long-term Agreements ("LTA's"), Firm Fixed Pricing Agreements ("FFP"), and PO's at the point in time when the shipping terms were satisfied. Under the new revenue standard, the Company now recognizes revenue over time as it satisfies the performance obligations because the conditions of transfer of control to the customer are as follows: • Certain military contracts, which support providing goods to the U.S. government, include provisions within the contract that are subject to the Federal Acquisition Regulation ("FAR"). The FAR provision allows the customer to unilaterally terminate the contract for convenience, and requires the customer to pay the Company for costs incurred plus reasonable profit margin and take control of any work in process. • For certain commercial contracts involving customer-specific products, the contract may fall under the FAR clause provisions noted above for military contracts or may include certain provisions within their contract that the customer controls the work in process based on contractual termination clauses or restrictions of the Company's use of the product and the Company possesses a right to payment for work performed to date plus reasonable profit margin. As a result of control transferring over time for these products, revenue is recognized based on progress toward completion of the performance obligation. The selection of the method to measure progress towards completion requires judgment and is based on the nature of the products to be provided. The Company has elected to use the cost to cost input method of progress based on costs incurred for these contracts because it best depicts the transfer of goods to the customer based on incurring costs on the contracts. Under this method, the extent of progress towards completion is measured based on the ratio of costs incurred to date to the total estimated costs at completion of the performance obligation. Revenues are recorded proportionally as costs are incurred. Revenue is measured at the amount of consideration the Company expects to receive in exchange for transferring goods. An accounting policy election to exclude from transaction price was made for sales, value add, and other taxes the Company collects concurrent with revenue-producing activities when applicable. The Company has elected to recognize incremental costs incurred to obtain contracts, which primarily represent commissions paid to third party sales agents where the amortization period would be less than one year, as selling, general and administrative expenses in the consolidated condensed statements of operations as incurred. The Company elected a practical expedient under Topic 606 to not adjust the promised amount of consideration for the effects of any significant financing component where the Company expects, at contract inception, that the period between when the Company transfers a promised good to a customer and when the customer pays for that good will be one year or less .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is not generally subject to significant variations. The Company has elected to recognize the cost of freight and shipping when control of the products has transferred to the customer as an expense in cost of goods sold on the consolidated condensed statements of operations,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goods sold when control of the related products has transferred to the customer. Contracts are occasionally modified to account for changes in contract specifications, requirements, and pricing. The Company considers contract modifications to exist when the modification either creates new or changes the existing enforceable rights and obligations. Substantially all of the Company's contract modifications are for goods that are distinct from the existing contract. Therefore, the effect of a contract modification on the transaction price and the Company's measure of progress for the performance obligation to which it relates is generally recognized on a prospective basis. Contract Balances Contract assets on the consolidated condensed balance sheets is recognized when a good is transferred to the a customer and the Company does not have the contractual right to bill for the related performance obligations. In these instances revenue recognized exceeds the amount billed to the customer and the right to payment is not just subject to the passage of time. Amounts do not exceed their net realizable value. Contract liabilities relate to payments received in advance of the satisfaction of performance under the contract. Payment from customers are received based on the terms established in the contract with the customer.</t>
  </si>
  <si>
    <t>Pension Benefits</t>
  </si>
  <si>
    <t>Pension Benefits With the adoption of ASU 2017-07 on October 1, 2018, service cost is included in other employee compensation costs within operating income and is the only component that may be capitalized when applicable. The other components of net periodic benefit cost are presented separately outside of operating income.</t>
  </si>
  <si>
    <t>Net Loss per Share</t>
  </si>
  <si>
    <t>Net Loss per Share The Company’s net loss per basic share has been computed based on the weighted-average number of common shares outstanding.</t>
  </si>
  <si>
    <t>Derivative Financial Instruments</t>
  </si>
  <si>
    <t xml:space="preserve">Derivative Financial Instruments The Company has from time-to-time utilized derivative instruments as part of the management of its financial risk exposure. The Company has no derivative instruments held for either hedging or trading purposes. Derivative instruments, when used, are put into place to hedge specific financial risk exposure. To qualify as a hedge, the item to be hedged must expose the Company to financial risk and the hedging instrument must effectively reduce that risk. If the derivative instrument is designated as a cash flow hedge, the effective portions of changes in the fair value of the derivative instrument are recorded in accumulated other comprehensive loss in the shareholders' equity section of the consolidated condensed balance sheets. Ineffective portions of changes in fair value of the derivative instrument, to the extent they may exist, are recognized in the consolidated condensed statements of operations. </t>
  </si>
  <si>
    <t>Impact of Recently Issued Accounting Standards and Recently Adopted Accounting Standards</t>
  </si>
  <si>
    <t>Impact of Recently Issued Accounting Standards In February 2016, the FASB issued ASU 2016-02, “ Leases (Topic 842)” and subsequent updates. The ASU's require lessees to recognize a lease liability and a right-of-use asset on the balance sheet and aligns many of the underlying principles of the new lessor model with those in Accounting Standards Codification Topic 606, Revenue from Contracts with Customers.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The ASU is effective for fiscal years beginning after December 15, 2018, including interim periods within those fiscal years. The Company will adopt the new guidance on October 1, 2019 and is currently evaluating the requirements of ASU 2016-02 and other related ASU's subsequently released and anticipates that the adoption will impact the consolidated condensed balance sheets due to the recognition of the right-to-use asset and lease liability related to its current operating leases. F. Recently Adopted Accounting Standards The new revenue standard introduces a five-step revenue recognition model in which a company should recognize revenue to depict the transfer of goods or services to customers in an amount that reflects the consideration to which a company expects to be entitled in exchange for those goods or services. The new revenue standard also requires disclosure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 to obtain or fulfill a contract. For further discussion, see Note 8, Revenue. On October 1, 2018, the Company adopted the new revenue standard and all related amendments using the modified retrospective method and applied those provisions to all open contracts.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changes made to the balance sheet as of October 1, 2018 for the adoption of the new revenue standard was as follows: Balance at September 30, 2018 Effect of Accounting Change Balance at October 1, 2018 Assets Contract asset $ — $ 10,140 $ 10,140 Inventory, net 18,269 (6,542 ) 11,727 Liabilities &amp; Shareholders' Equity Retained earnings 37,097 3,598 40,695 As part of the cumulative effect of the accounting change made as it pertains to the inventory, net line, the impact includes a reduction to the Company's last-in, first-out (“LIFO”) reserve in the amount of $508 and excess and obsolete reserve of $366 . As noted in Note 2, Inventories, a portion of the Company's inventory is on LIFO. The following tables reflect the changes the financial statements line items as a result to the new revenue standard. The adoption of the new standard did not have an impact on "net cash provided by operating activities" on the consolidated condensed statement of cash flows for the three months ended December 31, 2018. Consolidated Condensed Statement of Operations for the three months ended December 31, 2018: Previous Accounting Method Effect of Accounting Change As Reported Net Sales $ 28,386 $ 681 $ 29,067 Cost of Goods Sold 25,965 365 26,330 Loss before income tax benefit (2,112 ) 316 (1,796 ) Net loss $ (1,598 ) $ 316 $ (1,282 ) Basic net loss per share $ (0.29 ) $ 0.06 $ (0.23 ) Diluted net loss per share $ (0.29 ) $ 0.06 $ (0.23 ) Consolidated Condensed Balance Sheet as of December 31, 2018: Previous Accounting Method Effect of Accounting Change As Reported Assets Contract asset $ — $ 10,262 $ 10,262 Inventory, net 18,720 (6,907 ) 11,813 Liabilities &amp; Shareholders' Equity Contract liabilities (included within accrued liabilities) 1,000 (559 ) 441 Deferred income taxes 2,332 — 2,332 Retained earnings 35,499 3,915 39,414 In August 2016, the FASB issued ASU 2016-15, "Statement of Cash Flows (Topic 230): Classification of Certain Cash Receipts and Cash Payments," which amends certain cash flow issues which apply to all entities required to present a statement of cash flows. On October 1, 2018, the Company implemented provisions of ASU 2016-15 on a retrospective basis, which did not impact the consolidated condensed statements of cash flows for the periods presented.</t>
  </si>
  <si>
    <t>Summary of Significant Accounting Policies (Tables)</t>
  </si>
  <si>
    <t>Schedule of dilutive effect of company's restricted shares and performance shares</t>
  </si>
  <si>
    <t>The dilutive effect of the Company’s restricted shares and performance shares were as follows: Three Months Ended 2018 2017 Net loss $ (1,282 ) $ (911 ) Weighted-average common shares outstanding (basic and diluted) 5,535 5,502 Net loss per share – basic and diluted: Net loss per share $ (0.23 ) $ (0.17 ) Anti-dilutive weighted-average common shares excluded from calculation of diluted earnings per share 186 110</t>
  </si>
  <si>
    <t>Schedule of Effects of Adoption of 2014-09</t>
  </si>
  <si>
    <t>The cumulative effect of changes made to the balance sheet as of October 1, 2018 for the adoption of the new revenue standard was as follows: Balance at September 30, 2018 Effect of Accounting Change Balance at October 1, 2018 Assets Contract asset $ — $ 10,140 $ 10,140 Inventory, net 18,269 (6,542 ) 11,727 Liabilities &amp; Shareholders' Equity Retained earnings 37,097 3,598 40,695 As part of the cumulative effect of the accounting change made as it pertains to the inventory, net line, the impact includes a reduction to the Company's last-in, first-out (“LIFO”) reserve in the amount of $508 and excess and obsolete reserve of $366 . As noted in Note 2, Inventories, a portion of the Company's inventory is on LIFO. The following tables reflect the changes the financial statements line items as a result to the new revenue standard. The adoption of the new standard did not have an impact on "net cash provided by operating activities" on the consolidated condensed statement of cash flows for the three months ended December 31, 2018. Consolidated Condensed Statement of Operations for the three months ended December 31, 2018: Previous Accounting Method Effect of Accounting Change As Reported Net Sales $ 28,386 $ 681 $ 29,067 Cost of Goods Sold 25,965 365 26,330 Loss before income tax benefit (2,112 ) 316 (1,796 ) Net loss $ (1,598 ) $ 316 $ (1,282 ) Basic net loss per share $ (0.29 ) $ 0.06 $ (0.23 ) Diluted net loss per share $ (0.29 ) $ 0.06 $ (0.23 ) Consolidated Condensed Balance Sheet as of December 31, 2018: Previous Accounting Method Effect of Accounting Change As Reported Assets Contract asset $ — $ 10,262 $ 10,262 Inventory, net 18,720 (6,907 ) 11,813 Liabilities &amp; Shareholders' Equity Contract liabilities (included within accrued liabilities) 1,000 (559 ) 441 Deferred income taxes 2,332 — 2,332 Retained earnings 35,499 3,915 39,414</t>
  </si>
  <si>
    <t>Inventories (Tables)</t>
  </si>
  <si>
    <t>Schedule of Inventories</t>
  </si>
  <si>
    <t>Inventories consist of: December 31, September 30, Raw materials and supplies $ 4,236 $ 6,202 Work-in-process 4,235 6,626 Finished goods 3,342 5,441 Total inventories $ 11,813 $ 18,269</t>
  </si>
  <si>
    <t>Accumulated Other Comprehensive Loss (Tables)</t>
  </si>
  <si>
    <t>Components of Accumulated Other Comprehensive Loss</t>
  </si>
  <si>
    <t>The components of accumulated other comprehensive loss are as follows: December 31, September 30, Foreign currency translation adjustment $ (5,383 ) $ (4,955 ) Retirement plan liability adjustment, net of tax (3,567 ) (3,674 ) Total accumulated other comprehensive loss $ (8,950 ) $ (8,629 )</t>
  </si>
  <si>
    <t>Debt (Tables)</t>
  </si>
  <si>
    <t>Schedule of Debt</t>
  </si>
  <si>
    <t>Debt consists of: December 31, September 30, Revolving credit agreement $ 20,982 $ 21,253 Foreign subsidiary borrowings 7,783 7,949 Capital lease obligations 296 327 Other 103 — Total debt 29,164 29,529 Less – current maturities (27,220 ) (27,197 ) Total long-term debt $ 1,944 $ 2,332</t>
  </si>
  <si>
    <t>Schedule of Foreign Debt</t>
  </si>
  <si>
    <t>Foreign debt consists of: December 31, September 30, Term loan $ 3,051 $ 3,548 Short-term borrowings 4,127 3,472 Factor 605 929 Total debt $ 7,783 $ 7,949 Less – current maturities (6,101 ) (5,822 ) Total long-term debt $ 1,682 $ 2,127 Receivables pledged as collateral $ 1,366 $ 2,007</t>
  </si>
  <si>
    <t>Retirement Benefit Plans (Tables)</t>
  </si>
  <si>
    <t>Schedule of Components of Net Periodic Benefit Cost</t>
  </si>
  <si>
    <t>The components of net periodic benefit cost of the Company’s defined benefit plans are as follows: Three Months Ended 2018 2017 Service cost $ 75 $ 63 Interest cost 264 240 Expected return on plan assets (393 ) (402 ) Amortization of net loss 107 161 Net periodic cost $ 53 $ 62</t>
  </si>
  <si>
    <t>Revenue (Tables)</t>
  </si>
  <si>
    <t>Disaggregation of Revenue</t>
  </si>
  <si>
    <t>The following table represents a breakout of total revenue by customer type for the three months ended December 31, 2018 and 2017, respectively. Three Months Ended 2018 2017 ¹ Commercial revenue $ 12,067 $ 13,641 Military revenue 17,000 10,610 Total $ 29,067 $ 24,251 ¹ Prior period amounts have not been adjusted under the modified retrospective adoption method. The following table represents revenue by the various components for the three months ended December 31, 2018 and 2017, respectively. Three Months Ended Net Sales 2018 2017 ¹ Aerospace components for: Fixed wing aircraft $ 13,304 $ 12,520 Rotorcraft 5,130 5,537 Energy components for power generation units 3,732 5,508 Commercial product and other revenue 6,901 686 Total $ 29,067 $ 24,251 ¹ Prior period amounts have not been adjusted under the modified retrospective adoption method. The following table represents revenue by geographic region based on the Company's selling operation locations for the three months ended December 31, 2018 and 2017, respectively: Three Months Ended Net Sales 2018 2017 ¹ North America 25,721 19,255 Europe 3,346 4,996 Total $ 29,067 $ 24,251 ¹ Prior period amounts have not been adjusted under the modified retrospective adoption method.</t>
  </si>
  <si>
    <t>Contract Assets</t>
  </si>
  <si>
    <t>The following table contains a roll forward of contract assets and contract liabilities for the three months ended December 31, 2018: Contract assets - Beginning balance, October 1, 2018 $ 10,140 Additional revenue recognized over-time 17,827 Less amounts billed to the customers $ (17,705 ) Contract assets - Ending balance, December 31, 2018 $ 10,262 Contract liabilities (included within Accrued liabilities) - Beginning balance, October 1, 2018 $ — Performance obligations satisfied 559 Payments received in advance of performance obligations (1,000 ) Contract liabilities (included within Accrued liabilities) - Ending balance, December 31, 2018 $ (441 )</t>
  </si>
  <si>
    <t>Summary of Significant Accounting Policies - Additional Information (Details) - USD ($) $ / shares in Units, $ in Thousands</t>
  </si>
  <si>
    <t>Schedule Of Earnings Per Share Basic And Diluted [Line Items]</t>
  </si>
  <si>
    <t>Performance obligation, description of timing</t>
  </si>
  <si>
    <t>one year or less</t>
  </si>
  <si>
    <t>Weighted-average common shares outstanding (basic and diluted) (in shares)</t>
  </si>
  <si>
    <t>Net loss per share - basic and diluted (in dollars per share)</t>
  </si>
  <si>
    <t>Anti-dilutive weighted-average common shares excluded from calculation of diluted earnings per share (in shares)</t>
  </si>
  <si>
    <t>Restricted Stock</t>
  </si>
  <si>
    <t>Accounting Standards Update 2014-09 | Effect of Accounting Change</t>
  </si>
  <si>
    <t>Valuation reserves</t>
  </si>
  <si>
    <t>Summary of Significant Accounting Policies - Effects of Adoption of 2014-09 (Details) - USD ($) $ / shares in Units, $ in Thousands</t>
  </si>
  <si>
    <t>Oct. 01, 2018</t>
  </si>
  <si>
    <t>Contract liabilities (included within accrued liabilities)</t>
  </si>
  <si>
    <t>Basic net loss per share (in dollars per share)</t>
  </si>
  <si>
    <t>Diluted net loss per share (in dollars per share)</t>
  </si>
  <si>
    <t>Previous Accounting Method</t>
  </si>
  <si>
    <t>Inventories - Schedule of Inventories (Details) - USD ($) $ in Thousands</t>
  </si>
  <si>
    <t>Raw materials and supplies</t>
  </si>
  <si>
    <t>Work-in-process</t>
  </si>
  <si>
    <t>Finished goods</t>
  </si>
  <si>
    <t>Total inventories</t>
  </si>
  <si>
    <t>Inventories - Narrative (Details) - USD ($) $ in Thousands</t>
  </si>
  <si>
    <t>12 Months Ended</t>
  </si>
  <si>
    <t>Sep. 30, 2019</t>
  </si>
  <si>
    <t>Percentage of inventories determined using LIFO method</t>
  </si>
  <si>
    <t>29.00%</t>
  </si>
  <si>
    <t>54.00%</t>
  </si>
  <si>
    <t>Additional amount that would have been reported in inventory if FIFO method had been used</t>
  </si>
  <si>
    <t>Inventory [Line Items]</t>
  </si>
  <si>
    <t>Accounting Standards Update 2014-09 | Forecast</t>
  </si>
  <si>
    <t>Accumulated Other Comprehensive Loss (Details) - USD ($) $ in Thousands</t>
  </si>
  <si>
    <t>Accumulated Other Comprehensive Income (Loss) [Line Items]</t>
  </si>
  <si>
    <t>Total accumulated other comprehensive loss</t>
  </si>
  <si>
    <t>Retirement plan liability adjustment, net of tax</t>
  </si>
  <si>
    <t>Debt - Schedule of Debt (Details) - USD ($) $ in Thousands</t>
  </si>
  <si>
    <t>Debt Instrument [Line Items]</t>
  </si>
  <si>
    <t>Total debt</t>
  </si>
  <si>
    <t>Less – current maturities</t>
  </si>
  <si>
    <t>Total long-term debt</t>
  </si>
  <si>
    <t>Capital lease obligations</t>
  </si>
  <si>
    <t>Other</t>
  </si>
  <si>
    <t>Revolving credit agreement | Line of Credit</t>
  </si>
  <si>
    <t>Foreign subsidiary borrowings</t>
  </si>
  <si>
    <t>Debt - Narrative (Details)</t>
  </si>
  <si>
    <t>Dec. 17, 2018USD ($)</t>
  </si>
  <si>
    <t>Nov. 05, 2018</t>
  </si>
  <si>
    <t>Aug. 08, 2018USD ($)</t>
  </si>
  <si>
    <t>Dec. 31, 2018USD ($)</t>
  </si>
  <si>
    <t>Sep. 30, 2018USD ($)</t>
  </si>
  <si>
    <t>Line of Credit Facility [Line Items]</t>
  </si>
  <si>
    <t>Short-term debt arrangement</t>
  </si>
  <si>
    <t>Foreign subsidiary borrowings | Euro Interbank Offered Rate (Euribor) | Minimum</t>
  </si>
  <si>
    <t>Euribor variable interest rates</t>
  </si>
  <si>
    <t>1.00%</t>
  </si>
  <si>
    <t>Foreign subsidiary borrowings | Euro Interbank Offered Rate (Euribor) | Maximum</t>
  </si>
  <si>
    <t>4.00%</t>
  </si>
  <si>
    <t>2018 Credit Agreement | Line of Credit</t>
  </si>
  <si>
    <t>Fixed charge coverage ratio</t>
  </si>
  <si>
    <t>Percent availability under revolving commitment</t>
  </si>
  <si>
    <t>12.50%</t>
  </si>
  <si>
    <t>Percentage of stock pledged on credit agreement</t>
  </si>
  <si>
    <t>66.67%</t>
  </si>
  <si>
    <t>2018 Credit Agreement | Line of Credit | Revolving credit agreement</t>
  </si>
  <si>
    <t>Revolving credit facility, maximum borrowing capacity</t>
  </si>
  <si>
    <t>Accordion feature, increase limit</t>
  </si>
  <si>
    <t>Remaining borrowing capacity</t>
  </si>
  <si>
    <t>Weighted average interest rate, revolving credit facility</t>
  </si>
  <si>
    <t>4.05%</t>
  </si>
  <si>
    <t>3.85%</t>
  </si>
  <si>
    <t>Commitment fee percentage</t>
  </si>
  <si>
    <t>0.25%</t>
  </si>
  <si>
    <t>Debt issuance costs incurred</t>
  </si>
  <si>
    <t>Revolving line of credit, accumulated amortization of debt issuance costs</t>
  </si>
  <si>
    <t>2018 Credit Agreement | Line of Credit | Revolving credit agreement | London Interbank Offered Rate (LIBOR)</t>
  </si>
  <si>
    <t>Basis spread on LIBOR</t>
  </si>
  <si>
    <t>1.75%</t>
  </si>
  <si>
    <t>First Amendment To Credit Agreement And Security Agreement | Line of Credit</t>
  </si>
  <si>
    <t>Coverage ratio threshold for three or more business days in consecutive thirty day period</t>
  </si>
  <si>
    <t>Export Credit Facility | Line of Credit | Revolving credit agreement</t>
  </si>
  <si>
    <t>3.59%</t>
  </si>
  <si>
    <t>Export Credit Facility | Line of Credit | Revolving credit agreement | London Interbank Offered Rate (LIBOR)</t>
  </si>
  <si>
    <t>1.25%</t>
  </si>
  <si>
    <t>First and Second Amendment | Line of Credit | Revolving credit agreement</t>
  </si>
  <si>
    <t>Short Term Debt Arrangement For Working Capital Purposes</t>
  </si>
  <si>
    <t>Debt instrument, term</t>
  </si>
  <si>
    <t>6 months</t>
  </si>
  <si>
    <t>As Of August 31, 2018 Or September 30, 2018 | First Amendment To Credit Agreement And Security Agreement | Line of Credit</t>
  </si>
  <si>
    <t>On Or After October 31, 2018 | First Amendment To Credit Agreement And Security Agreement | Line of Credit</t>
  </si>
  <si>
    <t>Debt - Schedule of Foreign Subsidiary Borrowings (Details) - USD ($) $ in Thousands</t>
  </si>
  <si>
    <t>Receivables pledged as collateral</t>
  </si>
  <si>
    <t>Other | Foreign subsidiary borrowings</t>
  </si>
  <si>
    <t>Short-term borrowings | Foreign subsidiary borrowings</t>
  </si>
  <si>
    <t>Factor | Foreign subsidiary borrowings</t>
  </si>
  <si>
    <t>Income Taxes (Details) - USD ($) $ in Thousands</t>
  </si>
  <si>
    <t>Effective tax rate, percent</t>
  </si>
  <si>
    <t>21.00%</t>
  </si>
  <si>
    <t>Tax act, transition tax</t>
  </si>
  <si>
    <t>Retirement Benefit Plans - Components of Net Periodic Benefit Cost (Details) - United States - Pension Plan - USD ($) $ in Thousands</t>
  </si>
  <si>
    <t>Defined Benefit Plans and Other Postretirement Benefit Plans Table Text Block [Line Items]</t>
  </si>
  <si>
    <t>Service cost</t>
  </si>
  <si>
    <t>Interest cost</t>
  </si>
  <si>
    <t>Expected return on plan assets</t>
  </si>
  <si>
    <t>Amortization of net loss</t>
  </si>
  <si>
    <t>Net periodic cost</t>
  </si>
  <si>
    <t>Retirement Benefit Plans - Narrative (Details) - USD ($)</t>
  </si>
  <si>
    <t>Contributions amount in defined benefit pension plans</t>
  </si>
  <si>
    <t>Additional cash contributions planned during fiscal 2019</t>
  </si>
  <si>
    <t>Stock-Based Compensation (Details) $ / shares in Units, $ in Thousands</t>
  </si>
  <si>
    <t>Dec. 31, 2018USD ($)tranche$ / sharesshares</t>
  </si>
  <si>
    <t>Dec. 31, 2017USD ($)</t>
  </si>
  <si>
    <t>Outstanding share awards earned and issued at greater than the target number of shares</t>
  </si>
  <si>
    <t>200.00%</t>
  </si>
  <si>
    <t>2016 Plan</t>
  </si>
  <si>
    <t>Aggregate number of shares that may be awarded (in shares)</t>
  </si>
  <si>
    <t>Exercise period for shares awarded under plan</t>
  </si>
  <si>
    <t>10 years</t>
  </si>
  <si>
    <t>Number of tranches in award | tranche</t>
  </si>
  <si>
    <t>Outstanding share awards that may be awarded (in shares)</t>
  </si>
  <si>
    <t>Share-based compensation expense (benefit) | $</t>
  </si>
  <si>
    <t>Total unrecognized compensation cost related to performance and restricted shares | $</t>
  </si>
  <si>
    <t>Period of recognized compensation cost (in years)</t>
  </si>
  <si>
    <t>1 year 8 months</t>
  </si>
  <si>
    <t>2016 Plan | Performance shares</t>
  </si>
  <si>
    <t>Performance period (in years)</t>
  </si>
  <si>
    <t>3 years</t>
  </si>
  <si>
    <t>Shares granted in period (in shares)</t>
  </si>
  <si>
    <t>Shares forfeited in period (in shares)</t>
  </si>
  <si>
    <t>2016 Plan | Performance shares | Minimum</t>
  </si>
  <si>
    <t>Common shares earned pursuant to award (in shares)</t>
  </si>
  <si>
    <t>2016 Plan | Performance shares | Maximum</t>
  </si>
  <si>
    <t>Common shares earned as percentage of initial target number shares awarded</t>
  </si>
  <si>
    <t>2016 Plan | Performance and Restricted Shares</t>
  </si>
  <si>
    <t>Shares granted in period, grant date fair value (in dollars per share) | $ / shares</t>
  </si>
  <si>
    <t>Vesting period (in years)</t>
  </si>
  <si>
    <t>2016 Plan | Restricted Stock</t>
  </si>
  <si>
    <t>2016 Plan | Restricted Stock | Minimum</t>
  </si>
  <si>
    <t>1 year</t>
  </si>
  <si>
    <t>2016 Plan | Restricted Stock | Maximum</t>
  </si>
  <si>
    <t>Revenue - Disaggregation of Revenue (Details) - USD ($) $ in Thousands</t>
  </si>
  <si>
    <t>Disaggregation of Revenue [Line Items]</t>
  </si>
  <si>
    <t>Commercial revenue</t>
  </si>
  <si>
    <t>Military revenue</t>
  </si>
  <si>
    <t>Fixed wing aircraft</t>
  </si>
  <si>
    <t>Rotorcraft</t>
  </si>
  <si>
    <t>Energy components for power generation units</t>
  </si>
  <si>
    <t>Commercial product and other revenue</t>
  </si>
  <si>
    <t>North America</t>
  </si>
  <si>
    <t>Europe</t>
  </si>
  <si>
    <t>Transferred over Time | Revenue from Contract with Customer</t>
  </si>
  <si>
    <t>Concentration risk</t>
  </si>
  <si>
    <t>61.00%</t>
  </si>
  <si>
    <t>Revenue - Contract Balances (Details) - USD ($)</t>
  </si>
  <si>
    <t>Change In Contract With Customer, Assets [Roll Forward]</t>
  </si>
  <si>
    <t>Contract assets - Beginning balance, October 1, 2018</t>
  </si>
  <si>
    <t>Additional revenue recognized over-time</t>
  </si>
  <si>
    <t>Less amounts billed to the customers</t>
  </si>
  <si>
    <t>Contract assets - Ending balance, December 31, 2018</t>
  </si>
  <si>
    <t>Change In Contract With Customer, Liability [Roll Forward]</t>
  </si>
  <si>
    <t>Contract liabilities (included within Accrued liabilities) - Beginning balance, October 1, 2018</t>
  </si>
  <si>
    <t>Performance obligations satisfied</t>
  </si>
  <si>
    <t>Payments received in advance of performance obligations</t>
  </si>
  <si>
    <t>Contract liabilities (included within Accrued liabilities) - Ending balance, December 31, 2018</t>
  </si>
  <si>
    <t>Impairment loss on contract assets</t>
  </si>
  <si>
    <t>Revenue - Performance Obligation (Details) $ in Thousands</t>
  </si>
  <si>
    <t>Remaining performance obligation</t>
  </si>
  <si>
    <t>Commitments and Contingencies (Details) $ in Thousands</t>
  </si>
  <si>
    <t>Dec. 26, 2018buildingpress</t>
  </si>
  <si>
    <t>Loss Contingencies [Line Items]</t>
  </si>
  <si>
    <t>Number of manufacturing buildings | building</t>
  </si>
  <si>
    <t>Number of presses on site | press</t>
  </si>
  <si>
    <t>Orange Vs. State Of California For The County Of Los Angeles</t>
  </si>
  <si>
    <t>Judgment offered</t>
  </si>
  <si>
    <t>Damage from Fire, Explosion or Other Hazard</t>
  </si>
  <si>
    <t>Manufacturing buildings severely damaged | building</t>
  </si>
  <si>
    <t>Presses on site, severely damaged | press</t>
  </si>
  <si>
    <t>Estimated loss, machinery and equipment</t>
  </si>
  <si>
    <t>Estimated loss, inventories</t>
  </si>
  <si>
    <t>Estimated loss, other period and fire remediation costs</t>
  </si>
  <si>
    <t>Estimate of loss, insurance deductible</t>
  </si>
  <si>
    <t>Asset Held for Sale and Disposal (Details) - USD ($) $ in Thousands</t>
  </si>
  <si>
    <t>Nov. 01, 2018</t>
  </si>
  <si>
    <t>Proceeds from sale of machinery and equipm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90168</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9</v>
      </c>
    </row>
    <row r="11" spans="1:2">
      <c r="A11" s="4" t="s">
        <v>16</v>
      </c>
      <c r="B11" s="6" t="s">
        <v>17</v>
      </c>
    </row>
    <row r="12" spans="1:2">
      <c r="A12" s="4" t="s">
        <v>18</v>
      </c>
      <c r="B12" s="4" t="s">
        <v>19</v>
      </c>
    </row>
    <row r="13" spans="1:2">
      <c r="A13" s="4" t="s">
        <v>20</v>
      </c>
      <c r="B13" s="5" t="n">
        <v>5736104</v>
      </c>
    </row>
    <row r="14" spans="1:2">
      <c r="A14" s="4" t="s">
        <v>21</v>
      </c>
      <c r="B14" s="4" t="s">
        <v>22</v>
      </c>
    </row>
    <row r="15" spans="1:2">
      <c r="A15" s="4" t="s">
        <v>23</v>
      </c>
      <c r="B15" s="4" t="s">
        <v>19</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7</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7</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7</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7</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7</v>
      </c>
    </row>
    <row r="3" spans="1:2">
      <c r="A3" s="3" t="s">
        <v>136</v>
      </c>
    </row>
    <row r="4" spans="1:2">
      <c r="A4" s="4" t="s">
        <v>165</v>
      </c>
      <c r="B4" s="4" t="s">
        <v>166</v>
      </c>
    </row>
    <row r="5" spans="1:2">
      <c r="A5" s="4" t="s">
        <v>155</v>
      </c>
      <c r="B5" s="4" t="s">
        <v>167</v>
      </c>
    </row>
    <row r="6" spans="1:2">
      <c r="A6" s="4" t="s">
        <v>168</v>
      </c>
      <c r="B6" s="4" t="s">
        <v>169</v>
      </c>
    </row>
    <row r="7" spans="1:2">
      <c r="A7" s="4" t="s">
        <v>170</v>
      </c>
      <c r="B7" s="4" t="s">
        <v>171</v>
      </c>
    </row>
    <row r="8" spans="1:2">
      <c r="A8" s="4" t="s">
        <v>172</v>
      </c>
      <c r="B8" s="4" t="s">
        <v>173</v>
      </c>
    </row>
    <row r="9" spans="1:2">
      <c r="A9" s="4" t="s">
        <v>174</v>
      </c>
      <c r="B9"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7</v>
      </c>
    </row>
    <row r="3" spans="1:2">
      <c r="A3" s="3" t="s">
        <v>13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7</v>
      </c>
    </row>
    <row r="3" spans="1:2">
      <c r="A3" s="3" t="s">
        <v>138</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7</v>
      </c>
      <c r="C2" s="2" t="s">
        <v>28</v>
      </c>
    </row>
    <row r="3" spans="1:3">
      <c r="A3" s="3" t="s">
        <v>29</v>
      </c>
    </row>
    <row r="4" spans="1:3">
      <c r="A4" s="4" t="s">
        <v>30</v>
      </c>
      <c r="B4" s="7" t="n">
        <v>29067</v>
      </c>
      <c r="C4" s="7" t="n">
        <v>24251</v>
      </c>
    </row>
    <row r="5" spans="1:3">
      <c r="A5" s="4" t="s">
        <v>31</v>
      </c>
      <c r="B5" s="5" t="n">
        <v>26330</v>
      </c>
      <c r="C5" s="5" t="n">
        <v>22222</v>
      </c>
    </row>
    <row r="6" spans="1:3">
      <c r="A6" s="4" t="s">
        <v>32</v>
      </c>
      <c r="B6" s="5" t="n">
        <v>2737</v>
      </c>
      <c r="C6" s="5" t="n">
        <v>2029</v>
      </c>
    </row>
    <row r="7" spans="1:3">
      <c r="A7" s="4" t="s">
        <v>33</v>
      </c>
      <c r="B7" s="5" t="n">
        <v>4111</v>
      </c>
      <c r="C7" s="5" t="n">
        <v>4072</v>
      </c>
    </row>
    <row r="8" spans="1:3">
      <c r="A8" s="4" t="s">
        <v>34</v>
      </c>
      <c r="B8" s="5" t="n">
        <v>414</v>
      </c>
      <c r="C8" s="5" t="n">
        <v>425</v>
      </c>
    </row>
    <row r="9" spans="1:3">
      <c r="A9" s="4" t="s">
        <v>35</v>
      </c>
      <c r="B9" s="5" t="n">
        <v>-282</v>
      </c>
      <c r="C9" s="5" t="n">
        <v>-1400</v>
      </c>
    </row>
    <row r="10" spans="1:3">
      <c r="A10" s="4" t="s">
        <v>36</v>
      </c>
      <c r="B10" s="5" t="n">
        <v>-1506</v>
      </c>
      <c r="C10" s="5" t="n">
        <v>-1068</v>
      </c>
    </row>
    <row r="11" spans="1:3">
      <c r="A11" s="4" t="s">
        <v>37</v>
      </c>
      <c r="B11" s="5" t="n">
        <v>-1</v>
      </c>
      <c r="C11" s="5" t="n">
        <v>-9</v>
      </c>
    </row>
    <row r="12" spans="1:3">
      <c r="A12" s="4" t="s">
        <v>38</v>
      </c>
      <c r="B12" s="5" t="n">
        <v>292</v>
      </c>
      <c r="C12" s="5" t="n">
        <v>444</v>
      </c>
    </row>
    <row r="13" spans="1:3">
      <c r="A13" s="4" t="s">
        <v>39</v>
      </c>
      <c r="B13" s="5" t="n">
        <v>-1</v>
      </c>
      <c r="C13" s="5" t="n">
        <v>-36</v>
      </c>
    </row>
    <row r="14" spans="1:3">
      <c r="A14" s="4" t="s">
        <v>40</v>
      </c>
      <c r="B14" s="5" t="n">
        <v>0</v>
      </c>
      <c r="C14" s="5" t="n">
        <v>-316</v>
      </c>
    </row>
    <row r="15" spans="1:3">
      <c r="A15" s="4" t="s">
        <v>41</v>
      </c>
      <c r="B15" s="5" t="n">
        <v>-1796</v>
      </c>
      <c r="C15" s="5" t="n">
        <v>-1151</v>
      </c>
    </row>
    <row r="16" spans="1:3">
      <c r="A16" s="4" t="s">
        <v>42</v>
      </c>
      <c r="B16" s="5" t="n">
        <v>-514</v>
      </c>
      <c r="C16" s="5" t="n">
        <v>-240</v>
      </c>
    </row>
    <row r="17" spans="1:3">
      <c r="A17" s="4" t="s">
        <v>43</v>
      </c>
      <c r="B17" s="7" t="n">
        <v>-1282</v>
      </c>
      <c r="C17" s="7" t="n">
        <v>-911</v>
      </c>
    </row>
    <row r="18" spans="1:3">
      <c r="A18" s="3" t="s">
        <v>44</v>
      </c>
    </row>
    <row r="19" spans="1:3">
      <c r="A19" s="4" t="s">
        <v>45</v>
      </c>
      <c r="B19" s="8" t="n">
        <v>-0.23</v>
      </c>
      <c r="C19" s="8" t="n">
        <v>-0.17</v>
      </c>
    </row>
    <row r="20" spans="1:3">
      <c r="A20" s="4" t="s">
        <v>46</v>
      </c>
      <c r="B20" s="8" t="n">
        <v>-0.23</v>
      </c>
      <c r="C20" s="8" t="n">
        <v>-0.17</v>
      </c>
    </row>
    <row r="21" spans="1:3">
      <c r="A21" s="4" t="s">
        <v>47</v>
      </c>
      <c r="B21" s="5" t="n">
        <v>5535</v>
      </c>
      <c r="C21" s="5" t="n">
        <v>5502</v>
      </c>
    </row>
    <row r="22" spans="1:3">
      <c r="A22" s="4" t="s">
        <v>48</v>
      </c>
      <c r="B22" s="5" t="n">
        <v>5535</v>
      </c>
      <c r="C22" s="5" t="n">
        <v>55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7</v>
      </c>
    </row>
    <row r="3" spans="1:2">
      <c r="A3" s="3" t="s">
        <v>141</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7</v>
      </c>
    </row>
    <row r="3" spans="1:2">
      <c r="A3" s="3" t="s">
        <v>14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7</v>
      </c>
    </row>
    <row r="3" spans="1:2">
      <c r="A3" s="3" t="s">
        <v>150</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7</v>
      </c>
    </row>
    <row r="3" spans="1:2">
      <c r="A3" s="3" t="s">
        <v>15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00</v>
      </c>
      <c r="B1" s="2" t="s">
        <v>1</v>
      </c>
    </row>
    <row r="2" spans="1:3">
      <c r="B2" s="2" t="s">
        <v>27</v>
      </c>
      <c r="C2" s="2" t="s">
        <v>28</v>
      </c>
    </row>
    <row r="3" spans="1:3">
      <c r="A3" s="3" t="s">
        <v>201</v>
      </c>
    </row>
    <row r="4" spans="1:3">
      <c r="A4" s="4" t="s">
        <v>202</v>
      </c>
      <c r="B4" s="4" t="s">
        <v>203</v>
      </c>
    </row>
    <row r="5" spans="1:3">
      <c r="A5" s="4" t="s">
        <v>43</v>
      </c>
      <c r="B5" s="7" t="n">
        <v>-1282</v>
      </c>
      <c r="C5" s="7" t="n">
        <v>-911</v>
      </c>
    </row>
    <row r="6" spans="1:3">
      <c r="A6" s="4" t="s">
        <v>204</v>
      </c>
      <c r="B6" s="5" t="n">
        <v>5535000</v>
      </c>
      <c r="C6" s="5" t="n">
        <v>5502000</v>
      </c>
    </row>
    <row r="7" spans="1:3">
      <c r="A7" s="4" t="s">
        <v>205</v>
      </c>
      <c r="B7" s="8" t="n">
        <v>-0.23</v>
      </c>
      <c r="C7" s="8" t="n">
        <v>-0.17</v>
      </c>
    </row>
    <row r="8" spans="1:3">
      <c r="A8" s="4" t="s">
        <v>206</v>
      </c>
      <c r="B8" s="5" t="n">
        <v>186000</v>
      </c>
      <c r="C8" s="5" t="n">
        <v>110000</v>
      </c>
    </row>
    <row r="9" spans="1:3">
      <c r="A9" s="4" t="s">
        <v>207</v>
      </c>
    </row>
    <row r="10" spans="1:3">
      <c r="A10" s="3" t="s">
        <v>201</v>
      </c>
    </row>
    <row r="11" spans="1:3">
      <c r="A11" s="4" t="s">
        <v>206</v>
      </c>
      <c r="B11" s="5" t="n">
        <v>0</v>
      </c>
    </row>
    <row r="12" spans="1:3">
      <c r="A12" s="4" t="s">
        <v>208</v>
      </c>
    </row>
    <row r="13" spans="1:3">
      <c r="A13" s="3" t="s">
        <v>201</v>
      </c>
    </row>
    <row r="14" spans="1:3">
      <c r="A14" s="4" t="s">
        <v>43</v>
      </c>
      <c r="B14" s="7" t="n">
        <v>316</v>
      </c>
    </row>
    <row r="15" spans="1:3">
      <c r="A15" s="4" t="s">
        <v>105</v>
      </c>
      <c r="B15" s="5" t="n">
        <v>508</v>
      </c>
    </row>
    <row r="16" spans="1:3">
      <c r="A16" s="4" t="s">
        <v>209</v>
      </c>
      <c r="B16" s="7" t="n">
        <v>36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0</v>
      </c>
      <c r="B1" s="2" t="s">
        <v>1</v>
      </c>
    </row>
    <row r="2" spans="1:5">
      <c r="B2" s="2" t="s">
        <v>27</v>
      </c>
      <c r="C2" s="2" t="s">
        <v>28</v>
      </c>
      <c r="D2" s="2" t="s">
        <v>211</v>
      </c>
      <c r="E2" s="2" t="s">
        <v>57</v>
      </c>
    </row>
    <row r="3" spans="1:5">
      <c r="A3" s="3" t="s">
        <v>92</v>
      </c>
    </row>
    <row r="4" spans="1:5">
      <c r="A4" s="4" t="s">
        <v>61</v>
      </c>
      <c r="B4" s="7" t="n">
        <v>10262</v>
      </c>
      <c r="D4" s="7" t="n">
        <v>10140</v>
      </c>
      <c r="E4" s="7" t="n">
        <v>0</v>
      </c>
    </row>
    <row r="5" spans="1:5">
      <c r="A5" s="4" t="s">
        <v>63</v>
      </c>
      <c r="B5" s="5" t="n">
        <v>11813</v>
      </c>
      <c r="D5" s="5" t="n">
        <v>11727</v>
      </c>
      <c r="E5" s="5" t="n">
        <v>18269</v>
      </c>
    </row>
    <row r="6" spans="1:5">
      <c r="A6" s="4" t="s">
        <v>212</v>
      </c>
      <c r="B6" s="5" t="n">
        <v>441</v>
      </c>
      <c r="E6" s="5" t="n">
        <v>0</v>
      </c>
    </row>
    <row r="7" spans="1:5">
      <c r="A7" s="4" t="s">
        <v>80</v>
      </c>
      <c r="B7" s="5" t="n">
        <v>2332</v>
      </c>
      <c r="E7" s="5" t="n">
        <v>2413</v>
      </c>
    </row>
    <row r="8" spans="1:5">
      <c r="A8" s="4" t="s">
        <v>87</v>
      </c>
      <c r="B8" s="5" t="n">
        <v>39414</v>
      </c>
      <c r="D8" s="5" t="n">
        <v>40695</v>
      </c>
      <c r="E8" s="5" t="n">
        <v>37097</v>
      </c>
    </row>
    <row r="9" spans="1:5">
      <c r="A9" s="3" t="s">
        <v>29</v>
      </c>
    </row>
    <row r="10" spans="1:5">
      <c r="A10" s="4" t="s">
        <v>30</v>
      </c>
      <c r="B10" s="5" t="n">
        <v>29067</v>
      </c>
      <c r="C10" s="7" t="n">
        <v>24251</v>
      </c>
    </row>
    <row r="11" spans="1:5">
      <c r="A11" s="4" t="s">
        <v>31</v>
      </c>
      <c r="B11" s="5" t="n">
        <v>26330</v>
      </c>
      <c r="C11" s="5" t="n">
        <v>22222</v>
      </c>
    </row>
    <row r="12" spans="1:5">
      <c r="A12" s="4" t="s">
        <v>41</v>
      </c>
      <c r="B12" s="5" t="n">
        <v>-1796</v>
      </c>
      <c r="C12" s="5" t="n">
        <v>-1151</v>
      </c>
    </row>
    <row r="13" spans="1:5">
      <c r="A13" s="4" t="s">
        <v>43</v>
      </c>
      <c r="B13" s="7" t="n">
        <v>-1282</v>
      </c>
      <c r="C13" s="7" t="n">
        <v>-911</v>
      </c>
    </row>
    <row r="14" spans="1:5">
      <c r="A14" s="4" t="s">
        <v>213</v>
      </c>
      <c r="B14" s="8" t="n">
        <v>-0.23</v>
      </c>
      <c r="C14" s="8" t="n">
        <v>-0.17</v>
      </c>
    </row>
    <row r="15" spans="1:5">
      <c r="A15" s="4" t="s">
        <v>214</v>
      </c>
      <c r="B15" s="8" t="n">
        <v>-0.23</v>
      </c>
      <c r="C15" s="8" t="n">
        <v>-0.17</v>
      </c>
    </row>
    <row r="16" spans="1:5">
      <c r="A16" s="4" t="s">
        <v>215</v>
      </c>
    </row>
    <row r="17" spans="1:5">
      <c r="A17" s="3" t="s">
        <v>92</v>
      </c>
    </row>
    <row r="18" spans="1:5">
      <c r="A18" s="4" t="s">
        <v>61</v>
      </c>
      <c r="B18" s="7" t="n">
        <v>0</v>
      </c>
      <c r="E18" s="5" t="n">
        <v>0</v>
      </c>
    </row>
    <row r="19" spans="1:5">
      <c r="A19" s="4" t="s">
        <v>63</v>
      </c>
      <c r="B19" s="5" t="n">
        <v>18720</v>
      </c>
      <c r="E19" s="5" t="n">
        <v>18269</v>
      </c>
    </row>
    <row r="20" spans="1:5">
      <c r="A20" s="4" t="s">
        <v>212</v>
      </c>
      <c r="B20" s="5" t="n">
        <v>1000</v>
      </c>
    </row>
    <row r="21" spans="1:5">
      <c r="A21" s="4" t="s">
        <v>80</v>
      </c>
      <c r="B21" s="5" t="n">
        <v>2332</v>
      </c>
    </row>
    <row r="22" spans="1:5">
      <c r="A22" s="4" t="s">
        <v>87</v>
      </c>
      <c r="B22" s="5" t="n">
        <v>35499</v>
      </c>
      <c r="E22" s="7" t="n">
        <v>37097</v>
      </c>
    </row>
    <row r="23" spans="1:5">
      <c r="A23" s="3" t="s">
        <v>29</v>
      </c>
    </row>
    <row r="24" spans="1:5">
      <c r="A24" s="4" t="s">
        <v>30</v>
      </c>
      <c r="B24" s="5" t="n">
        <v>28386</v>
      </c>
    </row>
    <row r="25" spans="1:5">
      <c r="A25" s="4" t="s">
        <v>31</v>
      </c>
      <c r="B25" s="5" t="n">
        <v>25965</v>
      </c>
    </row>
    <row r="26" spans="1:5">
      <c r="A26" s="4" t="s">
        <v>41</v>
      </c>
      <c r="B26" s="5" t="n">
        <v>-2112</v>
      </c>
    </row>
    <row r="27" spans="1:5">
      <c r="A27" s="4" t="s">
        <v>43</v>
      </c>
      <c r="B27" s="7" t="n">
        <v>-1598</v>
      </c>
    </row>
    <row r="28" spans="1:5">
      <c r="A28" s="4" t="s">
        <v>213</v>
      </c>
      <c r="B28" s="8" t="n">
        <v>-0.29</v>
      </c>
    </row>
    <row r="29" spans="1:5">
      <c r="A29" s="4" t="s">
        <v>214</v>
      </c>
      <c r="B29" s="8" t="n">
        <v>-0.29</v>
      </c>
    </row>
    <row r="30" spans="1:5">
      <c r="A30" s="4" t="s">
        <v>208</v>
      </c>
    </row>
    <row r="31" spans="1:5">
      <c r="A31" s="3" t="s">
        <v>92</v>
      </c>
    </row>
    <row r="32" spans="1:5">
      <c r="A32" s="4" t="s">
        <v>61</v>
      </c>
      <c r="B32" s="7" t="n">
        <v>10262</v>
      </c>
      <c r="D32" s="5" t="n">
        <v>10140</v>
      </c>
    </row>
    <row r="33" spans="1:5">
      <c r="A33" s="4" t="s">
        <v>63</v>
      </c>
      <c r="B33" s="5" t="n">
        <v>-6907</v>
      </c>
      <c r="D33" s="5" t="n">
        <v>-6542</v>
      </c>
    </row>
    <row r="34" spans="1:5">
      <c r="A34" s="4" t="s">
        <v>212</v>
      </c>
      <c r="B34" s="5" t="n">
        <v>-559</v>
      </c>
    </row>
    <row r="35" spans="1:5">
      <c r="A35" s="4" t="s">
        <v>80</v>
      </c>
      <c r="B35" s="5" t="n">
        <v>0</v>
      </c>
    </row>
    <row r="36" spans="1:5">
      <c r="A36" s="4" t="s">
        <v>87</v>
      </c>
      <c r="B36" s="5" t="n">
        <v>3915</v>
      </c>
      <c r="D36" s="7" t="n">
        <v>3598</v>
      </c>
    </row>
    <row r="37" spans="1:5">
      <c r="A37" s="3" t="s">
        <v>29</v>
      </c>
    </row>
    <row r="38" spans="1:5">
      <c r="A38" s="4" t="s">
        <v>30</v>
      </c>
      <c r="B38" s="5" t="n">
        <v>681</v>
      </c>
    </row>
    <row r="39" spans="1:5">
      <c r="A39" s="4" t="s">
        <v>31</v>
      </c>
      <c r="B39" s="5" t="n">
        <v>365</v>
      </c>
    </row>
    <row r="40" spans="1:5">
      <c r="A40" s="4" t="s">
        <v>41</v>
      </c>
      <c r="B40" s="5" t="n">
        <v>316</v>
      </c>
    </row>
    <row r="41" spans="1:5">
      <c r="A41" s="4" t="s">
        <v>43</v>
      </c>
      <c r="B41" s="7" t="n">
        <v>316</v>
      </c>
    </row>
    <row r="42" spans="1:5">
      <c r="A42" s="4" t="s">
        <v>213</v>
      </c>
      <c r="B42" s="8" t="n">
        <v>0.06</v>
      </c>
    </row>
    <row r="43" spans="1:5">
      <c r="A43" s="4" t="s">
        <v>214</v>
      </c>
      <c r="B43" s="8" t="n">
        <v>0.0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16</v>
      </c>
      <c r="B1" s="2" t="s">
        <v>27</v>
      </c>
      <c r="C1" s="2" t="s">
        <v>211</v>
      </c>
      <c r="D1" s="2" t="s">
        <v>57</v>
      </c>
    </row>
    <row r="2" spans="1:4">
      <c r="A2" s="3" t="s">
        <v>138</v>
      </c>
    </row>
    <row r="3" spans="1:4">
      <c r="A3" s="4" t="s">
        <v>217</v>
      </c>
      <c r="B3" s="7" t="n">
        <v>4236</v>
      </c>
      <c r="D3" s="7" t="n">
        <v>6202</v>
      </c>
    </row>
    <row r="4" spans="1:4">
      <c r="A4" s="4" t="s">
        <v>218</v>
      </c>
      <c r="B4" s="5" t="n">
        <v>4235</v>
      </c>
      <c r="D4" s="5" t="n">
        <v>6626</v>
      </c>
    </row>
    <row r="5" spans="1:4">
      <c r="A5" s="4" t="s">
        <v>219</v>
      </c>
      <c r="B5" s="5" t="n">
        <v>3342</v>
      </c>
      <c r="D5" s="5" t="n">
        <v>5441</v>
      </c>
    </row>
    <row r="6" spans="1:4">
      <c r="A6" s="4" t="s">
        <v>220</v>
      </c>
      <c r="B6" s="7" t="n">
        <v>11813</v>
      </c>
      <c r="C6" s="7" t="n">
        <v>11727</v>
      </c>
      <c r="D6" s="7" t="n">
        <v>182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1</v>
      </c>
      <c r="B1" s="2" t="s">
        <v>1</v>
      </c>
      <c r="D1" s="2" t="s">
        <v>222</v>
      </c>
    </row>
    <row r="2" spans="1:5">
      <c r="B2" s="2" t="s">
        <v>27</v>
      </c>
      <c r="C2" s="2" t="s">
        <v>28</v>
      </c>
      <c r="D2" s="2" t="s">
        <v>223</v>
      </c>
      <c r="E2" s="2" t="s">
        <v>57</v>
      </c>
    </row>
    <row r="3" spans="1:5">
      <c r="A3" s="3" t="s">
        <v>138</v>
      </c>
    </row>
    <row r="4" spans="1:5">
      <c r="A4" s="4" t="s">
        <v>224</v>
      </c>
      <c r="B4" s="4" t="s">
        <v>225</v>
      </c>
      <c r="E4" s="4" t="s">
        <v>226</v>
      </c>
    </row>
    <row r="5" spans="1:5">
      <c r="A5" s="4" t="s">
        <v>227</v>
      </c>
      <c r="B5" s="7" t="n">
        <v>8339</v>
      </c>
      <c r="E5" s="7" t="n">
        <v>8879</v>
      </c>
    </row>
    <row r="6" spans="1:5">
      <c r="A6" s="3" t="s">
        <v>228</v>
      </c>
    </row>
    <row r="7" spans="1:5">
      <c r="A7" s="4" t="s">
        <v>31</v>
      </c>
      <c r="B7" s="7" t="n">
        <v>-26330</v>
      </c>
      <c r="C7" s="7" t="n">
        <v>-22222</v>
      </c>
    </row>
    <row r="8" spans="1:5">
      <c r="A8" s="4" t="s">
        <v>229</v>
      </c>
    </row>
    <row r="9" spans="1:5">
      <c r="A9" s="3" t="s">
        <v>228</v>
      </c>
    </row>
    <row r="10" spans="1:5">
      <c r="A10" s="4" t="s">
        <v>31</v>
      </c>
      <c r="D10" s="7" t="n">
        <v>18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0</v>
      </c>
      <c r="B1" s="2" t="s">
        <v>27</v>
      </c>
      <c r="C1" s="2" t="s">
        <v>57</v>
      </c>
    </row>
    <row r="2" spans="1:3">
      <c r="A2" s="3" t="s">
        <v>231</v>
      </c>
    </row>
    <row r="3" spans="1:3">
      <c r="A3" s="4" t="s">
        <v>232</v>
      </c>
      <c r="B3" s="7" t="n">
        <v>46421</v>
      </c>
      <c r="C3" s="7" t="n">
        <v>44189</v>
      </c>
    </row>
    <row r="4" spans="1:3">
      <c r="A4" s="4" t="s">
        <v>52</v>
      </c>
    </row>
    <row r="5" spans="1:3">
      <c r="A5" s="3" t="s">
        <v>231</v>
      </c>
    </row>
    <row r="6" spans="1:3">
      <c r="A6" s="4" t="s">
        <v>232</v>
      </c>
      <c r="B6" s="5" t="n">
        <v>-5383</v>
      </c>
      <c r="C6" s="5" t="n">
        <v>-4955</v>
      </c>
    </row>
    <row r="7" spans="1:3">
      <c r="A7" s="4" t="s">
        <v>233</v>
      </c>
    </row>
    <row r="8" spans="1:3">
      <c r="A8" s="3" t="s">
        <v>231</v>
      </c>
    </row>
    <row r="9" spans="1:3">
      <c r="A9" s="4" t="s">
        <v>232</v>
      </c>
      <c r="B9" s="5" t="n">
        <v>-3567</v>
      </c>
      <c r="C9" s="5" t="n">
        <v>-3674</v>
      </c>
    </row>
    <row r="10" spans="1:3">
      <c r="A10" s="4" t="s">
        <v>232</v>
      </c>
    </row>
    <row r="11" spans="1:3">
      <c r="A11" s="3" t="s">
        <v>231</v>
      </c>
    </row>
    <row r="12" spans="1:3">
      <c r="A12" s="4" t="s">
        <v>232</v>
      </c>
      <c r="B12" s="7" t="n">
        <v>-8950</v>
      </c>
      <c r="C12" s="7" t="n">
        <v>-86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34</v>
      </c>
      <c r="B1" s="2" t="s">
        <v>27</v>
      </c>
      <c r="C1" s="2" t="s">
        <v>57</v>
      </c>
    </row>
    <row r="2" spans="1:3">
      <c r="A2" s="3" t="s">
        <v>235</v>
      </c>
    </row>
    <row r="3" spans="1:3">
      <c r="A3" s="4" t="s">
        <v>236</v>
      </c>
      <c r="B3" s="7" t="n">
        <v>29164</v>
      </c>
      <c r="C3" s="7" t="n">
        <v>29529</v>
      </c>
    </row>
    <row r="4" spans="1:3">
      <c r="A4" s="4" t="s">
        <v>237</v>
      </c>
      <c r="B4" s="5" t="n">
        <v>-27220</v>
      </c>
      <c r="C4" s="5" t="n">
        <v>-27197</v>
      </c>
    </row>
    <row r="5" spans="1:3">
      <c r="A5" s="4" t="s">
        <v>238</v>
      </c>
      <c r="B5" s="5" t="n">
        <v>1944</v>
      </c>
      <c r="C5" s="5" t="n">
        <v>2332</v>
      </c>
    </row>
    <row r="6" spans="1:3">
      <c r="A6" s="4" t="s">
        <v>239</v>
      </c>
    </row>
    <row r="7" spans="1:3">
      <c r="A7" s="3" t="s">
        <v>235</v>
      </c>
    </row>
    <row r="8" spans="1:3">
      <c r="A8" s="4" t="s">
        <v>236</v>
      </c>
      <c r="B8" s="5" t="n">
        <v>296</v>
      </c>
      <c r="C8" s="5" t="n">
        <v>327</v>
      </c>
    </row>
    <row r="9" spans="1:3">
      <c r="A9" s="4" t="s">
        <v>240</v>
      </c>
    </row>
    <row r="10" spans="1:3">
      <c r="A10" s="3" t="s">
        <v>235</v>
      </c>
    </row>
    <row r="11" spans="1:3">
      <c r="A11" s="4" t="s">
        <v>236</v>
      </c>
      <c r="B11" s="5" t="n">
        <v>103</v>
      </c>
      <c r="C11" s="5" t="n">
        <v>0</v>
      </c>
    </row>
    <row r="12" spans="1:3">
      <c r="A12" s="4" t="s">
        <v>241</v>
      </c>
    </row>
    <row r="13" spans="1:3">
      <c r="A13" s="3" t="s">
        <v>235</v>
      </c>
    </row>
    <row r="14" spans="1:3">
      <c r="A14" s="4" t="s">
        <v>236</v>
      </c>
      <c r="B14" s="5" t="n">
        <v>20982</v>
      </c>
      <c r="C14" s="5" t="n">
        <v>21253</v>
      </c>
    </row>
    <row r="15" spans="1:3">
      <c r="A15" s="4" t="s">
        <v>242</v>
      </c>
    </row>
    <row r="16" spans="1:3">
      <c r="A16" s="3" t="s">
        <v>235</v>
      </c>
    </row>
    <row r="17" spans="1:3">
      <c r="A17" s="4" t="s">
        <v>236</v>
      </c>
      <c r="B17" s="7" t="n">
        <v>7783</v>
      </c>
      <c r="C17" s="7" t="n">
        <v>79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7</v>
      </c>
      <c r="C2" s="2" t="s">
        <v>28</v>
      </c>
    </row>
    <row r="3" spans="1:3">
      <c r="A3" s="3" t="s">
        <v>50</v>
      </c>
    </row>
    <row r="4" spans="1:3">
      <c r="A4" s="4" t="s">
        <v>43</v>
      </c>
      <c r="B4" s="7" t="n">
        <v>-1282</v>
      </c>
      <c r="C4" s="7" t="n">
        <v>-911</v>
      </c>
    </row>
    <row r="5" spans="1:3">
      <c r="A5" s="3" t="s">
        <v>51</v>
      </c>
    </row>
    <row r="6" spans="1:3">
      <c r="A6" s="4" t="s">
        <v>52</v>
      </c>
      <c r="B6" s="5" t="n">
        <v>-428</v>
      </c>
      <c r="C6" s="5" t="n">
        <v>296</v>
      </c>
    </row>
    <row r="7" spans="1:3">
      <c r="A7" s="4" t="s">
        <v>53</v>
      </c>
      <c r="B7" s="5" t="n">
        <v>107</v>
      </c>
      <c r="C7" s="5" t="n">
        <v>162</v>
      </c>
    </row>
    <row r="8" spans="1:3">
      <c r="A8" s="4" t="s">
        <v>54</v>
      </c>
      <c r="B8" s="5" t="n">
        <v>0</v>
      </c>
      <c r="C8" s="5" t="n">
        <v>20</v>
      </c>
    </row>
    <row r="9" spans="1:3">
      <c r="A9" s="4" t="s">
        <v>55</v>
      </c>
      <c r="B9" s="7" t="n">
        <v>-1603</v>
      </c>
      <c r="C9" s="7" t="n">
        <v>-4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243</v>
      </c>
      <c r="B1" s="2" t="s">
        <v>244</v>
      </c>
      <c r="C1" s="2" t="s">
        <v>245</v>
      </c>
      <c r="D1" s="2" t="s">
        <v>246</v>
      </c>
      <c r="E1" s="2" t="s">
        <v>247</v>
      </c>
      <c r="F1" s="2" t="s">
        <v>248</v>
      </c>
    </row>
    <row r="2" spans="1:6">
      <c r="A2" s="3" t="s">
        <v>249</v>
      </c>
    </row>
    <row r="3" spans="1:6">
      <c r="A3" s="4" t="s">
        <v>250</v>
      </c>
      <c r="E3" s="7" t="n">
        <v>20982000</v>
      </c>
      <c r="F3" s="7" t="n">
        <v>21253000</v>
      </c>
    </row>
    <row r="4" spans="1:6">
      <c r="A4" s="4" t="s">
        <v>251</v>
      </c>
    </row>
    <row r="5" spans="1:6">
      <c r="A5" s="3" t="s">
        <v>249</v>
      </c>
    </row>
    <row r="6" spans="1:6">
      <c r="A6" s="4" t="s">
        <v>252</v>
      </c>
      <c r="E6" s="4" t="s">
        <v>253</v>
      </c>
    </row>
    <row r="7" spans="1:6">
      <c r="A7" s="4" t="s">
        <v>254</v>
      </c>
    </row>
    <row r="8" spans="1:6">
      <c r="A8" s="3" t="s">
        <v>249</v>
      </c>
    </row>
    <row r="9" spans="1:6">
      <c r="A9" s="4" t="s">
        <v>252</v>
      </c>
      <c r="E9" s="4" t="s">
        <v>255</v>
      </c>
    </row>
    <row r="10" spans="1:6">
      <c r="A10" s="4" t="s">
        <v>256</v>
      </c>
    </row>
    <row r="11" spans="1:6">
      <c r="A11" s="3" t="s">
        <v>249</v>
      </c>
    </row>
    <row r="12" spans="1:6">
      <c r="A12" s="4" t="s">
        <v>257</v>
      </c>
      <c r="D12" s="9" t="n">
        <v>1.1</v>
      </c>
    </row>
    <row r="13" spans="1:6">
      <c r="A13" s="4" t="s">
        <v>258</v>
      </c>
      <c r="D13" s="4" t="s">
        <v>259</v>
      </c>
    </row>
    <row r="14" spans="1:6">
      <c r="A14" s="4" t="s">
        <v>260</v>
      </c>
      <c r="C14" s="4" t="s">
        <v>261</v>
      </c>
    </row>
    <row r="15" spans="1:6">
      <c r="A15" s="4" t="s">
        <v>262</v>
      </c>
    </row>
    <row r="16" spans="1:6">
      <c r="A16" s="3" t="s">
        <v>249</v>
      </c>
    </row>
    <row r="17" spans="1:6">
      <c r="A17" s="4" t="s">
        <v>263</v>
      </c>
      <c r="D17" s="7" t="n">
        <v>30000</v>
      </c>
    </row>
    <row r="18" spans="1:6">
      <c r="A18" s="4" t="s">
        <v>264</v>
      </c>
      <c r="D18" s="7" t="n">
        <v>10000</v>
      </c>
    </row>
    <row r="19" spans="1:6">
      <c r="A19" s="4" t="s">
        <v>265</v>
      </c>
      <c r="E19" s="7" t="n">
        <v>9393000</v>
      </c>
      <c r="F19" s="7" t="n">
        <v>8437000</v>
      </c>
    </row>
    <row r="20" spans="1:6">
      <c r="A20" s="4" t="s">
        <v>266</v>
      </c>
      <c r="E20" s="4" t="s">
        <v>267</v>
      </c>
      <c r="F20" s="4" t="s">
        <v>268</v>
      </c>
    </row>
    <row r="21" spans="1:6">
      <c r="A21" s="4" t="s">
        <v>269</v>
      </c>
      <c r="D21" s="4" t="s">
        <v>270</v>
      </c>
    </row>
    <row r="22" spans="1:6">
      <c r="A22" s="4" t="s">
        <v>271</v>
      </c>
      <c r="D22" s="7" t="n">
        <v>212000</v>
      </c>
    </row>
    <row r="23" spans="1:6">
      <c r="A23" s="4" t="s">
        <v>272</v>
      </c>
      <c r="E23" s="7" t="n">
        <v>23000</v>
      </c>
      <c r="F23" s="7" t="n">
        <v>12000</v>
      </c>
    </row>
    <row r="24" spans="1:6">
      <c r="A24" s="4" t="s">
        <v>273</v>
      </c>
    </row>
    <row r="25" spans="1:6">
      <c r="A25" s="3" t="s">
        <v>249</v>
      </c>
    </row>
    <row r="26" spans="1:6">
      <c r="A26" s="4" t="s">
        <v>274</v>
      </c>
      <c r="D26" s="4" t="s">
        <v>275</v>
      </c>
    </row>
    <row r="27" spans="1:6">
      <c r="A27" s="4" t="s">
        <v>276</v>
      </c>
    </row>
    <row r="28" spans="1:6">
      <c r="A28" s="3" t="s">
        <v>249</v>
      </c>
    </row>
    <row r="29" spans="1:6">
      <c r="A29" s="4" t="s">
        <v>277</v>
      </c>
      <c r="C29" s="4" t="s">
        <v>259</v>
      </c>
    </row>
    <row r="30" spans="1:6">
      <c r="A30" s="4" t="s">
        <v>278</v>
      </c>
    </row>
    <row r="31" spans="1:6">
      <c r="A31" s="3" t="s">
        <v>249</v>
      </c>
    </row>
    <row r="32" spans="1:6">
      <c r="A32" s="4" t="s">
        <v>263</v>
      </c>
      <c r="B32" s="7" t="n">
        <v>5000000</v>
      </c>
    </row>
    <row r="33" spans="1:6">
      <c r="A33" s="4" t="s">
        <v>264</v>
      </c>
      <c r="B33" s="7" t="n">
        <v>35000000</v>
      </c>
    </row>
    <row r="34" spans="1:6">
      <c r="A34" s="4" t="s">
        <v>266</v>
      </c>
      <c r="E34" s="4" t="s">
        <v>279</v>
      </c>
    </row>
    <row r="35" spans="1:6">
      <c r="A35" s="4" t="s">
        <v>280</v>
      </c>
    </row>
    <row r="36" spans="1:6">
      <c r="A36" s="3" t="s">
        <v>249</v>
      </c>
    </row>
    <row r="37" spans="1:6">
      <c r="A37" s="4" t="s">
        <v>274</v>
      </c>
      <c r="B37" s="4" t="s">
        <v>281</v>
      </c>
    </row>
    <row r="38" spans="1:6">
      <c r="A38" s="4" t="s">
        <v>282</v>
      </c>
    </row>
    <row r="39" spans="1:6">
      <c r="A39" s="3" t="s">
        <v>249</v>
      </c>
    </row>
    <row r="40" spans="1:6">
      <c r="A40" s="4" t="s">
        <v>271</v>
      </c>
      <c r="E40" s="7" t="n">
        <v>75000</v>
      </c>
    </row>
    <row r="41" spans="1:6">
      <c r="A41" s="4" t="s">
        <v>283</v>
      </c>
    </row>
    <row r="42" spans="1:6">
      <c r="A42" s="3" t="s">
        <v>249</v>
      </c>
    </row>
    <row r="43" spans="1:6">
      <c r="A43" s="4" t="s">
        <v>284</v>
      </c>
      <c r="E43" s="4" t="s">
        <v>285</v>
      </c>
    </row>
    <row r="44" spans="1:6">
      <c r="A44" s="4" t="s">
        <v>250</v>
      </c>
      <c r="E44" s="7" t="n">
        <v>1137000</v>
      </c>
    </row>
    <row r="45" spans="1:6">
      <c r="A45" s="4" t="s">
        <v>286</v>
      </c>
    </row>
    <row r="46" spans="1:6">
      <c r="A46" s="3" t="s">
        <v>249</v>
      </c>
    </row>
    <row r="47" spans="1:6">
      <c r="A47" s="4" t="s">
        <v>257</v>
      </c>
      <c r="C47" s="9" t="n">
        <v>1.1</v>
      </c>
    </row>
    <row r="48" spans="1:6">
      <c r="A48" s="4" t="s">
        <v>287</v>
      </c>
    </row>
    <row r="49" spans="1:6">
      <c r="A49" s="3" t="s">
        <v>249</v>
      </c>
    </row>
    <row r="50" spans="1:6">
      <c r="A50" s="4" t="s">
        <v>257</v>
      </c>
      <c r="C50" s="9" t="n">
        <v>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7</v>
      </c>
      <c r="C1" s="2" t="s">
        <v>57</v>
      </c>
    </row>
    <row r="2" spans="1:3">
      <c r="A2" s="3" t="s">
        <v>249</v>
      </c>
    </row>
    <row r="3" spans="1:3">
      <c r="A3" s="4" t="s">
        <v>237</v>
      </c>
      <c r="B3" s="7" t="n">
        <v>-6238</v>
      </c>
      <c r="C3" s="7" t="n">
        <v>-5944</v>
      </c>
    </row>
    <row r="4" spans="1:3">
      <c r="A4" s="4" t="s">
        <v>238</v>
      </c>
      <c r="B4" s="5" t="n">
        <v>1944</v>
      </c>
      <c r="C4" s="5" t="n">
        <v>2332</v>
      </c>
    </row>
    <row r="5" spans="1:3">
      <c r="A5" s="4" t="s">
        <v>242</v>
      </c>
    </row>
    <row r="6" spans="1:3">
      <c r="A6" s="3" t="s">
        <v>249</v>
      </c>
    </row>
    <row r="7" spans="1:3">
      <c r="A7" s="4" t="s">
        <v>236</v>
      </c>
      <c r="B7" s="5" t="n">
        <v>7783</v>
      </c>
      <c r="C7" s="5" t="n">
        <v>7949</v>
      </c>
    </row>
    <row r="8" spans="1:3">
      <c r="A8" s="4" t="s">
        <v>237</v>
      </c>
      <c r="B8" s="5" t="n">
        <v>-6101</v>
      </c>
      <c r="C8" s="5" t="n">
        <v>-5822</v>
      </c>
    </row>
    <row r="9" spans="1:3">
      <c r="A9" s="4" t="s">
        <v>238</v>
      </c>
      <c r="B9" s="5" t="n">
        <v>1682</v>
      </c>
      <c r="C9" s="5" t="n">
        <v>2127</v>
      </c>
    </row>
    <row r="10" spans="1:3">
      <c r="A10" s="4" t="s">
        <v>289</v>
      </c>
      <c r="B10" s="5" t="n">
        <v>1366</v>
      </c>
      <c r="C10" s="5" t="n">
        <v>2007</v>
      </c>
    </row>
    <row r="11" spans="1:3">
      <c r="A11" s="4" t="s">
        <v>290</v>
      </c>
    </row>
    <row r="12" spans="1:3">
      <c r="A12" s="3" t="s">
        <v>249</v>
      </c>
    </row>
    <row r="13" spans="1:3">
      <c r="A13" s="4" t="s">
        <v>236</v>
      </c>
      <c r="B13" s="5" t="n">
        <v>3051</v>
      </c>
      <c r="C13" s="5" t="n">
        <v>3548</v>
      </c>
    </row>
    <row r="14" spans="1:3">
      <c r="A14" s="4" t="s">
        <v>291</v>
      </c>
    </row>
    <row r="15" spans="1:3">
      <c r="A15" s="3" t="s">
        <v>249</v>
      </c>
    </row>
    <row r="16" spans="1:3">
      <c r="A16" s="4" t="s">
        <v>236</v>
      </c>
      <c r="B16" s="5" t="n">
        <v>4127</v>
      </c>
      <c r="C16" s="5" t="n">
        <v>3472</v>
      </c>
    </row>
    <row r="17" spans="1:3">
      <c r="A17" s="4" t="s">
        <v>292</v>
      </c>
    </row>
    <row r="18" spans="1:3">
      <c r="A18" s="3" t="s">
        <v>249</v>
      </c>
    </row>
    <row r="19" spans="1:3">
      <c r="A19" s="4" t="s">
        <v>236</v>
      </c>
      <c r="B19" s="7" t="n">
        <v>605</v>
      </c>
      <c r="C19" s="7" t="n">
        <v>9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93</v>
      </c>
      <c r="B1" s="2" t="s">
        <v>1</v>
      </c>
    </row>
    <row r="2" spans="1:4">
      <c r="B2" s="2" t="s">
        <v>27</v>
      </c>
      <c r="C2" s="2" t="s">
        <v>28</v>
      </c>
      <c r="D2" s="2" t="s">
        <v>57</v>
      </c>
    </row>
    <row r="3" spans="1:4">
      <c r="A3" s="3" t="s">
        <v>147</v>
      </c>
    </row>
    <row r="4" spans="1:4">
      <c r="A4" s="4" t="s">
        <v>294</v>
      </c>
      <c r="B4" s="4" t="s">
        <v>225</v>
      </c>
      <c r="C4" s="4" t="s">
        <v>295</v>
      </c>
    </row>
    <row r="5" spans="1:4">
      <c r="A5" s="4" t="s">
        <v>296</v>
      </c>
      <c r="D5" s="7" t="n">
        <v>2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7</v>
      </c>
      <c r="C2" s="2" t="s">
        <v>28</v>
      </c>
    </row>
    <row r="3" spans="1:3">
      <c r="A3" s="3" t="s">
        <v>298</v>
      </c>
    </row>
    <row r="4" spans="1:3">
      <c r="A4" s="4" t="s">
        <v>299</v>
      </c>
      <c r="B4" s="7" t="n">
        <v>75</v>
      </c>
      <c r="C4" s="7" t="n">
        <v>63</v>
      </c>
    </row>
    <row r="5" spans="1:3">
      <c r="A5" s="4" t="s">
        <v>300</v>
      </c>
      <c r="B5" s="5" t="n">
        <v>264</v>
      </c>
      <c r="C5" s="5" t="n">
        <v>240</v>
      </c>
    </row>
    <row r="6" spans="1:3">
      <c r="A6" s="4" t="s">
        <v>301</v>
      </c>
      <c r="B6" s="5" t="n">
        <v>-393</v>
      </c>
      <c r="C6" s="5" t="n">
        <v>-402</v>
      </c>
    </row>
    <row r="7" spans="1:3">
      <c r="A7" s="4" t="s">
        <v>302</v>
      </c>
      <c r="B7" s="5" t="n">
        <v>107</v>
      </c>
      <c r="C7" s="5" t="n">
        <v>161</v>
      </c>
    </row>
    <row r="8" spans="1:3">
      <c r="A8" s="4" t="s">
        <v>303</v>
      </c>
      <c r="B8" s="7" t="n">
        <v>53</v>
      </c>
      <c r="C8" s="7" t="n">
        <v>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04</v>
      </c>
      <c r="B1" s="2" t="s">
        <v>1</v>
      </c>
    </row>
    <row r="2" spans="1:3">
      <c r="B2" s="2" t="s">
        <v>27</v>
      </c>
      <c r="C2" s="2" t="s">
        <v>28</v>
      </c>
    </row>
    <row r="3" spans="1:3">
      <c r="A3" s="3" t="s">
        <v>150</v>
      </c>
    </row>
    <row r="4" spans="1:3">
      <c r="A4" s="4" t="s">
        <v>305</v>
      </c>
      <c r="B4" s="7" t="n">
        <v>22000</v>
      </c>
      <c r="C4" s="7" t="n">
        <v>0</v>
      </c>
    </row>
    <row r="5" spans="1:3">
      <c r="A5" s="4" t="s">
        <v>306</v>
      </c>
      <c r="B5" s="7" t="n">
        <v>12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307</v>
      </c>
      <c r="B1" s="2" t="s">
        <v>1</v>
      </c>
    </row>
    <row r="2" spans="1:3">
      <c r="B2" s="2" t="s">
        <v>308</v>
      </c>
      <c r="C2" s="2" t="s">
        <v>309</v>
      </c>
    </row>
    <row r="3" spans="1:3">
      <c r="A3" s="3" t="s">
        <v>201</v>
      </c>
    </row>
    <row r="4" spans="1:3">
      <c r="A4" s="4" t="s">
        <v>310</v>
      </c>
      <c r="B4" s="4" t="s">
        <v>311</v>
      </c>
    </row>
    <row r="5" spans="1:3">
      <c r="A5" s="4" t="s">
        <v>312</v>
      </c>
    </row>
    <row r="6" spans="1:3">
      <c r="A6" s="3" t="s">
        <v>201</v>
      </c>
    </row>
    <row r="7" spans="1:3">
      <c r="A7" s="4" t="s">
        <v>313</v>
      </c>
      <c r="B7" s="5" t="n">
        <v>646000</v>
      </c>
    </row>
    <row r="8" spans="1:3">
      <c r="A8" s="4" t="s">
        <v>314</v>
      </c>
      <c r="B8" s="4" t="s">
        <v>315</v>
      </c>
    </row>
    <row r="9" spans="1:3">
      <c r="A9" s="4" t="s">
        <v>316</v>
      </c>
      <c r="B9" s="5" t="n">
        <v>2</v>
      </c>
    </row>
    <row r="10" spans="1:3">
      <c r="A10" s="4" t="s">
        <v>317</v>
      </c>
      <c r="B10" s="5" t="n">
        <v>170000</v>
      </c>
    </row>
    <row r="11" spans="1:3">
      <c r="A11" s="4" t="s">
        <v>318</v>
      </c>
      <c r="B11" s="7" t="n">
        <v>236</v>
      </c>
      <c r="C11" s="7" t="n">
        <v>194</v>
      </c>
    </row>
    <row r="12" spans="1:3">
      <c r="A12" s="4" t="s">
        <v>319</v>
      </c>
      <c r="B12" s="7" t="n">
        <v>1133</v>
      </c>
    </row>
    <row r="13" spans="1:3">
      <c r="A13" s="4" t="s">
        <v>320</v>
      </c>
      <c r="B13" s="4" t="s">
        <v>321</v>
      </c>
    </row>
    <row r="14" spans="1:3">
      <c r="A14" s="4" t="s">
        <v>322</v>
      </c>
    </row>
    <row r="15" spans="1:3">
      <c r="A15" s="3" t="s">
        <v>201</v>
      </c>
    </row>
    <row r="16" spans="1:3">
      <c r="A16" s="4" t="s">
        <v>323</v>
      </c>
      <c r="B16" s="4" t="s">
        <v>324</v>
      </c>
    </row>
    <row r="17" spans="1:3">
      <c r="A17" s="4" t="s">
        <v>325</v>
      </c>
      <c r="B17" s="5" t="n">
        <v>87000</v>
      </c>
    </row>
    <row r="18" spans="1:3">
      <c r="A18" s="4" t="s">
        <v>326</v>
      </c>
      <c r="B18" s="5" t="n">
        <v>1000</v>
      </c>
    </row>
    <row r="19" spans="1:3">
      <c r="A19" s="4" t="s">
        <v>327</v>
      </c>
    </row>
    <row r="20" spans="1:3">
      <c r="A20" s="3" t="s">
        <v>201</v>
      </c>
    </row>
    <row r="21" spans="1:3">
      <c r="A21" s="4" t="s">
        <v>328</v>
      </c>
      <c r="B21" s="5" t="n">
        <v>0</v>
      </c>
    </row>
    <row r="22" spans="1:3">
      <c r="A22" s="4" t="s">
        <v>329</v>
      </c>
    </row>
    <row r="23" spans="1:3">
      <c r="A23" s="3" t="s">
        <v>201</v>
      </c>
    </row>
    <row r="24" spans="1:3">
      <c r="A24" s="4" t="s">
        <v>330</v>
      </c>
      <c r="B24" s="4" t="s">
        <v>311</v>
      </c>
    </row>
    <row r="25" spans="1:3">
      <c r="A25" s="4" t="s">
        <v>331</v>
      </c>
    </row>
    <row r="26" spans="1:3">
      <c r="A26" s="3" t="s">
        <v>201</v>
      </c>
    </row>
    <row r="27" spans="1:3">
      <c r="A27" s="4" t="s">
        <v>325</v>
      </c>
      <c r="B27" s="5" t="n">
        <v>134000</v>
      </c>
    </row>
    <row r="28" spans="1:3">
      <c r="A28" s="4" t="s">
        <v>332</v>
      </c>
      <c r="B28" s="8" t="n">
        <v>4.73</v>
      </c>
    </row>
    <row r="29" spans="1:3">
      <c r="A29" s="4" t="s">
        <v>333</v>
      </c>
      <c r="B29" s="4" t="s">
        <v>324</v>
      </c>
    </row>
    <row r="30" spans="1:3">
      <c r="A30" s="4" t="s">
        <v>334</v>
      </c>
    </row>
    <row r="31" spans="1:3">
      <c r="A31" s="3" t="s">
        <v>201</v>
      </c>
    </row>
    <row r="32" spans="1:3">
      <c r="A32" s="4" t="s">
        <v>325</v>
      </c>
      <c r="B32" s="5" t="n">
        <v>47000</v>
      </c>
    </row>
    <row r="33" spans="1:3">
      <c r="A33" s="4" t="s">
        <v>335</v>
      </c>
    </row>
    <row r="34" spans="1:3">
      <c r="A34" s="3" t="s">
        <v>201</v>
      </c>
    </row>
    <row r="35" spans="1:3">
      <c r="A35" s="4" t="s">
        <v>333</v>
      </c>
      <c r="B35" s="4" t="s">
        <v>336</v>
      </c>
    </row>
    <row r="36" spans="1:3">
      <c r="A36" s="4" t="s">
        <v>337</v>
      </c>
    </row>
    <row r="37" spans="1:3">
      <c r="A37" s="3" t="s">
        <v>201</v>
      </c>
    </row>
    <row r="38" spans="1:3">
      <c r="A38" s="4" t="s">
        <v>333</v>
      </c>
      <c r="B38" s="4" t="s">
        <v>3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8</v>
      </c>
      <c r="B1" s="2" t="s">
        <v>1</v>
      </c>
    </row>
    <row r="2" spans="1:3">
      <c r="B2" s="2" t="s">
        <v>27</v>
      </c>
      <c r="C2" s="2" t="s">
        <v>28</v>
      </c>
    </row>
    <row r="3" spans="1:3">
      <c r="A3" s="3" t="s">
        <v>339</v>
      </c>
    </row>
    <row r="4" spans="1:3">
      <c r="A4" s="4" t="s">
        <v>155</v>
      </c>
      <c r="B4" s="7" t="n">
        <v>29067</v>
      </c>
      <c r="C4" s="7" t="n">
        <v>24251</v>
      </c>
    </row>
    <row r="5" spans="1:3">
      <c r="A5" s="4" t="s">
        <v>340</v>
      </c>
    </row>
    <row r="6" spans="1:3">
      <c r="A6" s="3" t="s">
        <v>339</v>
      </c>
    </row>
    <row r="7" spans="1:3">
      <c r="A7" s="4" t="s">
        <v>155</v>
      </c>
      <c r="B7" s="5" t="n">
        <v>12067</v>
      </c>
      <c r="C7" s="5" t="n">
        <v>13641</v>
      </c>
    </row>
    <row r="8" spans="1:3">
      <c r="A8" s="4" t="s">
        <v>341</v>
      </c>
    </row>
    <row r="9" spans="1:3">
      <c r="A9" s="3" t="s">
        <v>339</v>
      </c>
    </row>
    <row r="10" spans="1:3">
      <c r="A10" s="4" t="s">
        <v>155</v>
      </c>
      <c r="B10" s="5" t="n">
        <v>17000</v>
      </c>
      <c r="C10" s="5" t="n">
        <v>10610</v>
      </c>
    </row>
    <row r="11" spans="1:3">
      <c r="A11" s="4" t="s">
        <v>342</v>
      </c>
    </row>
    <row r="12" spans="1:3">
      <c r="A12" s="3" t="s">
        <v>339</v>
      </c>
    </row>
    <row r="13" spans="1:3">
      <c r="A13" s="4" t="s">
        <v>155</v>
      </c>
      <c r="B13" s="5" t="n">
        <v>13304</v>
      </c>
      <c r="C13" s="5" t="n">
        <v>12520</v>
      </c>
    </row>
    <row r="14" spans="1:3">
      <c r="A14" s="4" t="s">
        <v>343</v>
      </c>
    </row>
    <row r="15" spans="1:3">
      <c r="A15" s="3" t="s">
        <v>339</v>
      </c>
    </row>
    <row r="16" spans="1:3">
      <c r="A16" s="4" t="s">
        <v>155</v>
      </c>
      <c r="B16" s="5" t="n">
        <v>5130</v>
      </c>
      <c r="C16" s="5" t="n">
        <v>5537</v>
      </c>
    </row>
    <row r="17" spans="1:3">
      <c r="A17" s="4" t="s">
        <v>344</v>
      </c>
    </row>
    <row r="18" spans="1:3">
      <c r="A18" s="3" t="s">
        <v>339</v>
      </c>
    </row>
    <row r="19" spans="1:3">
      <c r="A19" s="4" t="s">
        <v>155</v>
      </c>
      <c r="B19" s="5" t="n">
        <v>3732</v>
      </c>
      <c r="C19" s="5" t="n">
        <v>5508</v>
      </c>
    </row>
    <row r="20" spans="1:3">
      <c r="A20" s="4" t="s">
        <v>345</v>
      </c>
    </row>
    <row r="21" spans="1:3">
      <c r="A21" s="3" t="s">
        <v>339</v>
      </c>
    </row>
    <row r="22" spans="1:3">
      <c r="A22" s="4" t="s">
        <v>155</v>
      </c>
      <c r="B22" s="5" t="n">
        <v>6901</v>
      </c>
      <c r="C22" s="5" t="n">
        <v>686</v>
      </c>
    </row>
    <row r="23" spans="1:3">
      <c r="A23" s="4" t="s">
        <v>346</v>
      </c>
    </row>
    <row r="24" spans="1:3">
      <c r="A24" s="3" t="s">
        <v>339</v>
      </c>
    </row>
    <row r="25" spans="1:3">
      <c r="A25" s="4" t="s">
        <v>155</v>
      </c>
      <c r="B25" s="5" t="n">
        <v>25721</v>
      </c>
      <c r="C25" s="5" t="n">
        <v>19255</v>
      </c>
    </row>
    <row r="26" spans="1:3">
      <c r="A26" s="4" t="s">
        <v>347</v>
      </c>
    </row>
    <row r="27" spans="1:3">
      <c r="A27" s="3" t="s">
        <v>339</v>
      </c>
    </row>
    <row r="28" spans="1:3">
      <c r="A28" s="4" t="s">
        <v>155</v>
      </c>
      <c r="B28" s="7" t="n">
        <v>3346</v>
      </c>
      <c r="C28" s="7" t="n">
        <v>4996</v>
      </c>
    </row>
    <row r="29" spans="1:3">
      <c r="A29" s="4" t="s">
        <v>348</v>
      </c>
    </row>
    <row r="30" spans="1:3">
      <c r="A30" s="3" t="s">
        <v>339</v>
      </c>
    </row>
    <row r="31" spans="1:3">
      <c r="A31" s="4" t="s">
        <v>349</v>
      </c>
      <c r="B31" s="4" t="s">
        <v>3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7</v>
      </c>
      <c r="C2" s="2" t="s">
        <v>27</v>
      </c>
      <c r="D2" s="2" t="s">
        <v>28</v>
      </c>
    </row>
    <row r="3" spans="1:4">
      <c r="A3" s="3" t="s">
        <v>352</v>
      </c>
    </row>
    <row r="4" spans="1:4">
      <c r="A4" s="4" t="s">
        <v>353</v>
      </c>
      <c r="B4" s="7" t="n">
        <v>10140000</v>
      </c>
      <c r="C4" s="7" t="n">
        <v>0</v>
      </c>
    </row>
    <row r="5" spans="1:4">
      <c r="A5" s="4" t="s">
        <v>354</v>
      </c>
      <c r="B5" s="5" t="n">
        <v>17827000</v>
      </c>
      <c r="C5" s="5" t="n">
        <v>122000</v>
      </c>
      <c r="D5" s="7" t="n">
        <v>0</v>
      </c>
    </row>
    <row r="6" spans="1:4">
      <c r="A6" s="4" t="s">
        <v>355</v>
      </c>
      <c r="B6" s="5" t="n">
        <v>-17705000</v>
      </c>
    </row>
    <row r="7" spans="1:4">
      <c r="A7" s="4" t="s">
        <v>356</v>
      </c>
      <c r="B7" s="5" t="n">
        <v>10262000</v>
      </c>
      <c r="C7" s="5" t="n">
        <v>10262000</v>
      </c>
    </row>
    <row r="8" spans="1:4">
      <c r="A8" s="3" t="s">
        <v>357</v>
      </c>
    </row>
    <row r="9" spans="1:4">
      <c r="A9" s="4" t="s">
        <v>358</v>
      </c>
      <c r="C9" s="5" t="n">
        <v>0</v>
      </c>
    </row>
    <row r="10" spans="1:4">
      <c r="A10" s="4" t="s">
        <v>359</v>
      </c>
      <c r="C10" s="5" t="n">
        <v>559000</v>
      </c>
    </row>
    <row r="11" spans="1:4">
      <c r="A11" s="4" t="s">
        <v>360</v>
      </c>
      <c r="C11" s="5" t="n">
        <v>-1000000</v>
      </c>
    </row>
    <row r="12" spans="1:4">
      <c r="A12" s="4" t="s">
        <v>361</v>
      </c>
      <c r="B12" s="7" t="n">
        <v>-441000</v>
      </c>
      <c r="C12" s="5" t="n">
        <v>-441000</v>
      </c>
    </row>
    <row r="13" spans="1:4">
      <c r="A13" s="4" t="s">
        <v>362</v>
      </c>
      <c r="C13" s="7"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63</v>
      </c>
      <c r="B1" s="2" t="s">
        <v>247</v>
      </c>
    </row>
    <row r="2" spans="1:2">
      <c r="A2" s="3" t="s">
        <v>156</v>
      </c>
    </row>
    <row r="3" spans="1:2">
      <c r="A3" s="4" t="s">
        <v>364</v>
      </c>
      <c r="B3" s="7" t="n">
        <v>863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21"/>
    <col customWidth="1" max="3" min="3" width="27"/>
  </cols>
  <sheetData>
    <row r="1" spans="1:3">
      <c r="A1" s="1" t="s">
        <v>365</v>
      </c>
      <c r="B1" s="2" t="s">
        <v>1</v>
      </c>
    </row>
    <row r="2" spans="1:3">
      <c r="B2" s="2" t="s">
        <v>247</v>
      </c>
      <c r="C2" s="2" t="s">
        <v>366</v>
      </c>
    </row>
    <row r="3" spans="1:3">
      <c r="A3" s="3" t="s">
        <v>367</v>
      </c>
    </row>
    <row r="4" spans="1:3">
      <c r="A4" s="4" t="s">
        <v>368</v>
      </c>
      <c r="C4" s="5" t="n">
        <v>3</v>
      </c>
    </row>
    <row r="5" spans="1:3">
      <c r="A5" s="4" t="s">
        <v>369</v>
      </c>
      <c r="C5" s="5" t="n">
        <v>8</v>
      </c>
    </row>
    <row r="6" spans="1:3">
      <c r="A6" s="4" t="s">
        <v>370</v>
      </c>
    </row>
    <row r="7" spans="1:3">
      <c r="A7" s="3" t="s">
        <v>367</v>
      </c>
    </row>
    <row r="8" spans="1:3">
      <c r="A8" s="4" t="s">
        <v>371</v>
      </c>
      <c r="B8" s="7" t="n">
        <v>48</v>
      </c>
    </row>
    <row r="9" spans="1:3">
      <c r="A9" s="4" t="s">
        <v>372</v>
      </c>
    </row>
    <row r="10" spans="1:3">
      <c r="A10" s="3" t="s">
        <v>367</v>
      </c>
    </row>
    <row r="11" spans="1:3">
      <c r="A11" s="4" t="s">
        <v>373</v>
      </c>
      <c r="C11" s="5" t="n">
        <v>1</v>
      </c>
    </row>
    <row r="12" spans="1:3">
      <c r="A12" s="4" t="s">
        <v>374</v>
      </c>
      <c r="C12" s="5" t="n">
        <v>6</v>
      </c>
    </row>
    <row r="13" spans="1:3">
      <c r="A13" s="4" t="s">
        <v>375</v>
      </c>
      <c r="B13" s="5" t="n">
        <v>1107</v>
      </c>
    </row>
    <row r="14" spans="1:3">
      <c r="A14" s="4" t="s">
        <v>376</v>
      </c>
      <c r="B14" s="5" t="n">
        <v>78</v>
      </c>
    </row>
    <row r="15" spans="1:3">
      <c r="A15" s="4" t="s">
        <v>377</v>
      </c>
      <c r="B15" s="5" t="n">
        <v>176</v>
      </c>
    </row>
    <row r="16" spans="1:3">
      <c r="A16" s="4" t="s">
        <v>378</v>
      </c>
      <c r="B16" s="7" t="n">
        <v>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7</v>
      </c>
      <c r="C1" s="2" t="s">
        <v>57</v>
      </c>
    </row>
    <row r="2" spans="1:3">
      <c r="A2" s="3" t="s">
        <v>58</v>
      </c>
    </row>
    <row r="3" spans="1:3">
      <c r="A3" s="4" t="s">
        <v>59</v>
      </c>
      <c r="B3" s="7" t="n">
        <v>921</v>
      </c>
      <c r="C3" s="7" t="n">
        <v>1252</v>
      </c>
    </row>
    <row r="4" spans="1:3">
      <c r="A4" s="4" t="s">
        <v>60</v>
      </c>
      <c r="B4" s="5" t="n">
        <v>25839</v>
      </c>
      <c r="C4" s="5" t="n">
        <v>28001</v>
      </c>
    </row>
    <row r="5" spans="1:3">
      <c r="A5" s="4" t="s">
        <v>61</v>
      </c>
      <c r="B5" s="5" t="n">
        <v>10262</v>
      </c>
      <c r="C5" s="5" t="n">
        <v>0</v>
      </c>
    </row>
    <row r="6" spans="1:3">
      <c r="A6" s="4" t="s">
        <v>62</v>
      </c>
      <c r="B6" s="5" t="n">
        <v>1360</v>
      </c>
      <c r="C6" s="5" t="n">
        <v>0</v>
      </c>
    </row>
    <row r="7" spans="1:3">
      <c r="A7" s="4" t="s">
        <v>63</v>
      </c>
      <c r="B7" s="5" t="n">
        <v>11813</v>
      </c>
      <c r="C7" s="5" t="n">
        <v>18269</v>
      </c>
    </row>
    <row r="8" spans="1:3">
      <c r="A8" s="4" t="s">
        <v>64</v>
      </c>
      <c r="B8" s="5" t="n">
        <v>564</v>
      </c>
      <c r="C8" s="5" t="n">
        <v>126</v>
      </c>
    </row>
    <row r="9" spans="1:3">
      <c r="A9" s="4" t="s">
        <v>65</v>
      </c>
      <c r="B9" s="5" t="n">
        <v>1458</v>
      </c>
      <c r="C9" s="5" t="n">
        <v>1900</v>
      </c>
    </row>
    <row r="10" spans="1:3">
      <c r="A10" s="4" t="s">
        <v>66</v>
      </c>
      <c r="B10" s="5" t="n">
        <v>0</v>
      </c>
      <c r="C10" s="5" t="n">
        <v>35</v>
      </c>
    </row>
    <row r="11" spans="1:3">
      <c r="A11" s="4" t="s">
        <v>67</v>
      </c>
      <c r="B11" s="5" t="n">
        <v>52217</v>
      </c>
      <c r="C11" s="5" t="n">
        <v>49583</v>
      </c>
    </row>
    <row r="12" spans="1:3">
      <c r="A12" s="4" t="s">
        <v>68</v>
      </c>
      <c r="B12" s="5" t="n">
        <v>33769</v>
      </c>
      <c r="C12" s="5" t="n">
        <v>35390</v>
      </c>
    </row>
    <row r="13" spans="1:3">
      <c r="A13" s="4" t="s">
        <v>69</v>
      </c>
      <c r="B13" s="5" t="n">
        <v>4611</v>
      </c>
      <c r="C13" s="5" t="n">
        <v>5076</v>
      </c>
    </row>
    <row r="14" spans="1:3">
      <c r="A14" s="4" t="s">
        <v>70</v>
      </c>
      <c r="B14" s="5" t="n">
        <v>11816</v>
      </c>
      <c r="C14" s="5" t="n">
        <v>12020</v>
      </c>
    </row>
    <row r="15" spans="1:3">
      <c r="A15" s="4" t="s">
        <v>71</v>
      </c>
      <c r="B15" s="5" t="n">
        <v>175</v>
      </c>
      <c r="C15" s="5" t="n">
        <v>168</v>
      </c>
    </row>
    <row r="16" spans="1:3">
      <c r="A16" s="4" t="s">
        <v>72</v>
      </c>
      <c r="B16" s="5" t="n">
        <v>102588</v>
      </c>
      <c r="C16" s="5" t="n">
        <v>102237</v>
      </c>
    </row>
    <row r="17" spans="1:3">
      <c r="A17" s="3" t="s">
        <v>73</v>
      </c>
    </row>
    <row r="18" spans="1:3">
      <c r="A18" s="4" t="s">
        <v>74</v>
      </c>
      <c r="B18" s="5" t="n">
        <v>6238</v>
      </c>
      <c r="C18" s="5" t="n">
        <v>5944</v>
      </c>
    </row>
    <row r="19" spans="1:3">
      <c r="A19" s="4" t="s">
        <v>75</v>
      </c>
      <c r="B19" s="5" t="n">
        <v>20982</v>
      </c>
      <c r="C19" s="5" t="n">
        <v>21253</v>
      </c>
    </row>
    <row r="20" spans="1:3">
      <c r="A20" s="4" t="s">
        <v>76</v>
      </c>
      <c r="B20" s="5" t="n">
        <v>14213</v>
      </c>
      <c r="C20" s="5" t="n">
        <v>15513</v>
      </c>
    </row>
    <row r="21" spans="1:3">
      <c r="A21" s="4" t="s">
        <v>77</v>
      </c>
      <c r="B21" s="5" t="n">
        <v>5167</v>
      </c>
      <c r="C21" s="5" t="n">
        <v>5107</v>
      </c>
    </row>
    <row r="22" spans="1:3">
      <c r="A22" s="4" t="s">
        <v>78</v>
      </c>
      <c r="B22" s="5" t="n">
        <v>46600</v>
      </c>
      <c r="C22" s="5" t="n">
        <v>47817</v>
      </c>
    </row>
    <row r="23" spans="1:3">
      <c r="A23" s="4" t="s">
        <v>79</v>
      </c>
      <c r="B23" s="5" t="n">
        <v>1944</v>
      </c>
      <c r="C23" s="5" t="n">
        <v>2332</v>
      </c>
    </row>
    <row r="24" spans="1:3">
      <c r="A24" s="4" t="s">
        <v>80</v>
      </c>
      <c r="B24" s="5" t="n">
        <v>2332</v>
      </c>
      <c r="C24" s="5" t="n">
        <v>2413</v>
      </c>
    </row>
    <row r="25" spans="1:3">
      <c r="A25" s="4" t="s">
        <v>81</v>
      </c>
      <c r="B25" s="5" t="n">
        <v>5221</v>
      </c>
      <c r="C25" s="5" t="n">
        <v>5339</v>
      </c>
    </row>
    <row r="26" spans="1:3">
      <c r="A26" s="4" t="s">
        <v>82</v>
      </c>
      <c r="B26" s="5" t="n">
        <v>70</v>
      </c>
      <c r="C26" s="5" t="n">
        <v>147</v>
      </c>
    </row>
    <row r="27" spans="1:3">
      <c r="A27" s="3" t="s">
        <v>83</v>
      </c>
    </row>
    <row r="28" spans="1:3">
      <c r="A28" s="4" t="s">
        <v>84</v>
      </c>
      <c r="B28" s="5" t="n">
        <v>0</v>
      </c>
      <c r="C28" s="5" t="n">
        <v>0</v>
      </c>
    </row>
    <row r="29" spans="1:3">
      <c r="A29" s="4" t="s">
        <v>85</v>
      </c>
      <c r="B29" s="5" t="n">
        <v>5736</v>
      </c>
      <c r="C29" s="5" t="n">
        <v>5690</v>
      </c>
    </row>
    <row r="30" spans="1:3">
      <c r="A30" s="4" t="s">
        <v>86</v>
      </c>
      <c r="B30" s="5" t="n">
        <v>10221</v>
      </c>
      <c r="C30" s="5" t="n">
        <v>10031</v>
      </c>
    </row>
    <row r="31" spans="1:3">
      <c r="A31" s="4" t="s">
        <v>87</v>
      </c>
      <c r="B31" s="5" t="n">
        <v>39414</v>
      </c>
      <c r="C31" s="5" t="n">
        <v>37097</v>
      </c>
    </row>
    <row r="32" spans="1:3">
      <c r="A32" s="4" t="s">
        <v>88</v>
      </c>
      <c r="B32" s="5" t="n">
        <v>-8950</v>
      </c>
      <c r="C32" s="5" t="n">
        <v>-8629</v>
      </c>
    </row>
    <row r="33" spans="1:3">
      <c r="A33" s="4" t="s">
        <v>89</v>
      </c>
      <c r="B33" s="5" t="n">
        <v>46421</v>
      </c>
      <c r="C33" s="5" t="n">
        <v>44189</v>
      </c>
    </row>
    <row r="34" spans="1:3">
      <c r="A34" s="4" t="s">
        <v>90</v>
      </c>
      <c r="B34" s="7" t="n">
        <v>102588</v>
      </c>
      <c r="C34" s="7" t="n">
        <v>1022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79</v>
      </c>
      <c r="B1" s="2" t="s">
        <v>380</v>
      </c>
      <c r="C1" s="2" t="s">
        <v>27</v>
      </c>
      <c r="D1" s="2" t="s">
        <v>28</v>
      </c>
      <c r="E1" s="2" t="s">
        <v>57</v>
      </c>
    </row>
    <row r="2" spans="1:5">
      <c r="A2" s="3" t="s">
        <v>162</v>
      </c>
    </row>
    <row r="3" spans="1:5">
      <c r="A3" s="4" t="s">
        <v>66</v>
      </c>
      <c r="C3" s="7" t="n">
        <v>0</v>
      </c>
      <c r="E3" s="7" t="n">
        <v>35</v>
      </c>
    </row>
    <row r="4" spans="1:5">
      <c r="A4" s="4" t="s">
        <v>35</v>
      </c>
      <c r="C4" s="7" t="n">
        <v>282</v>
      </c>
      <c r="D4" s="7" t="n">
        <v>1400</v>
      </c>
    </row>
    <row r="5" spans="1:5">
      <c r="A5" s="4" t="s">
        <v>381</v>
      </c>
      <c r="B5" s="7" t="n">
        <v>3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7</v>
      </c>
      <c r="C1" s="2" t="s">
        <v>57</v>
      </c>
    </row>
    <row r="2" spans="1:3">
      <c r="A2" s="3" t="s">
        <v>92</v>
      </c>
    </row>
    <row r="3" spans="1:3">
      <c r="A3" s="4" t="s">
        <v>93</v>
      </c>
      <c r="B3" s="7" t="n">
        <v>521</v>
      </c>
      <c r="C3" s="7" t="n">
        <v>520</v>
      </c>
    </row>
    <row r="4" spans="1:3">
      <c r="A4" s="4" t="s">
        <v>94</v>
      </c>
      <c r="B4" s="5" t="n">
        <v>1000000</v>
      </c>
      <c r="C4" s="5" t="n">
        <v>1000000</v>
      </c>
    </row>
    <row r="5" spans="1:3">
      <c r="A5" s="4" t="s">
        <v>95</v>
      </c>
      <c r="B5" s="7" t="n">
        <v>1</v>
      </c>
      <c r="C5" s="7" t="n">
        <v>1</v>
      </c>
    </row>
    <row r="6" spans="1:3">
      <c r="A6" s="4" t="s">
        <v>96</v>
      </c>
      <c r="B6" s="5" t="n">
        <v>10000000</v>
      </c>
      <c r="C6" s="5" t="n">
        <v>10000000</v>
      </c>
    </row>
    <row r="7" spans="1:3">
      <c r="A7" s="4" t="s">
        <v>97</v>
      </c>
      <c r="B7" s="5" t="n">
        <v>5736000</v>
      </c>
      <c r="C7" s="5" t="n">
        <v>5690000</v>
      </c>
    </row>
    <row r="8" spans="1:3">
      <c r="A8" s="4" t="s">
        <v>98</v>
      </c>
      <c r="B8" s="5" t="n">
        <v>5736000</v>
      </c>
      <c r="C8" s="5" t="n">
        <v>56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7</v>
      </c>
      <c r="C2" s="2" t="s">
        <v>28</v>
      </c>
    </row>
    <row r="3" spans="1:3">
      <c r="A3" s="3" t="s">
        <v>100</v>
      </c>
    </row>
    <row r="4" spans="1:3">
      <c r="A4" s="4" t="s">
        <v>43</v>
      </c>
      <c r="B4" s="7" t="n">
        <v>-1282</v>
      </c>
      <c r="C4" s="7" t="n">
        <v>-911</v>
      </c>
    </row>
    <row r="5" spans="1:3">
      <c r="A5" s="3" t="s">
        <v>101</v>
      </c>
    </row>
    <row r="6" spans="1:3">
      <c r="A6" s="4" t="s">
        <v>102</v>
      </c>
      <c r="B6" s="5" t="n">
        <v>1930</v>
      </c>
      <c r="C6" s="5" t="n">
        <v>2191</v>
      </c>
    </row>
    <row r="7" spans="1:3">
      <c r="A7" s="4" t="s">
        <v>103</v>
      </c>
      <c r="B7" s="5" t="n">
        <v>11</v>
      </c>
      <c r="C7" s="5" t="n">
        <v>53</v>
      </c>
    </row>
    <row r="8" spans="1:3">
      <c r="A8" s="4" t="s">
        <v>104</v>
      </c>
      <c r="B8" s="5" t="n">
        <v>-282</v>
      </c>
      <c r="C8" s="5" t="n">
        <v>-1400</v>
      </c>
    </row>
    <row r="9" spans="1:3">
      <c r="A9" s="4" t="s">
        <v>105</v>
      </c>
      <c r="B9" s="5" t="n">
        <v>-36</v>
      </c>
      <c r="C9" s="5" t="n">
        <v>52</v>
      </c>
    </row>
    <row r="10" spans="1:3">
      <c r="A10" s="4" t="s">
        <v>106</v>
      </c>
      <c r="B10" s="5" t="n">
        <v>236</v>
      </c>
      <c r="C10" s="5" t="n">
        <v>194</v>
      </c>
    </row>
    <row r="11" spans="1:3">
      <c r="A11" s="4" t="s">
        <v>82</v>
      </c>
      <c r="B11" s="5" t="n">
        <v>-76</v>
      </c>
      <c r="C11" s="5" t="n">
        <v>-234</v>
      </c>
    </row>
    <row r="12" spans="1:3">
      <c r="A12" s="4" t="s">
        <v>80</v>
      </c>
      <c r="B12" s="5" t="n">
        <v>-25</v>
      </c>
      <c r="C12" s="5" t="n">
        <v>-756</v>
      </c>
    </row>
    <row r="13" spans="1:3">
      <c r="A13" s="3" t="s">
        <v>107</v>
      </c>
    </row>
    <row r="14" spans="1:3">
      <c r="A14" s="4" t="s">
        <v>108</v>
      </c>
      <c r="B14" s="5" t="n">
        <v>2015</v>
      </c>
      <c r="C14" s="5" t="n">
        <v>1415</v>
      </c>
    </row>
    <row r="15" spans="1:3">
      <c r="A15" s="4" t="s">
        <v>109</v>
      </c>
      <c r="B15" s="5" t="n">
        <v>-122</v>
      </c>
      <c r="C15" s="5" t="n">
        <v>0</v>
      </c>
    </row>
    <row r="16" spans="1:3">
      <c r="A16" s="4" t="s">
        <v>110</v>
      </c>
      <c r="B16" s="5" t="n">
        <v>-150</v>
      </c>
      <c r="C16" s="5" t="n">
        <v>1041</v>
      </c>
    </row>
    <row r="17" spans="1:3">
      <c r="A17" s="4" t="s">
        <v>111</v>
      </c>
      <c r="B17" s="5" t="n">
        <v>-438</v>
      </c>
      <c r="C17" s="5" t="n">
        <v>194</v>
      </c>
    </row>
    <row r="18" spans="1:3">
      <c r="A18" s="4" t="s">
        <v>65</v>
      </c>
      <c r="B18" s="5" t="n">
        <v>249</v>
      </c>
      <c r="C18" s="5" t="n">
        <v>-228</v>
      </c>
    </row>
    <row r="19" spans="1:3">
      <c r="A19" s="4" t="s">
        <v>71</v>
      </c>
      <c r="B19" s="5" t="n">
        <v>-7</v>
      </c>
      <c r="C19" s="5" t="n">
        <v>35</v>
      </c>
    </row>
    <row r="20" spans="1:3">
      <c r="A20" s="4" t="s">
        <v>76</v>
      </c>
      <c r="B20" s="5" t="n">
        <v>-1729</v>
      </c>
      <c r="C20" s="5" t="n">
        <v>-1474</v>
      </c>
    </row>
    <row r="21" spans="1:3">
      <c r="A21" s="4" t="s">
        <v>112</v>
      </c>
      <c r="B21" s="5" t="n">
        <v>76</v>
      </c>
      <c r="C21" s="5" t="n">
        <v>-222</v>
      </c>
    </row>
    <row r="22" spans="1:3">
      <c r="A22" s="4" t="s">
        <v>113</v>
      </c>
      <c r="B22" s="5" t="n">
        <v>36</v>
      </c>
      <c r="C22" s="5" t="n">
        <v>508</v>
      </c>
    </row>
    <row r="23" spans="1:3">
      <c r="A23" s="4" t="s">
        <v>114</v>
      </c>
      <c r="B23" s="5" t="n">
        <v>406</v>
      </c>
      <c r="C23" s="5" t="n">
        <v>458</v>
      </c>
    </row>
    <row r="24" spans="1:3">
      <c r="A24" s="3" t="s">
        <v>115</v>
      </c>
    </row>
    <row r="25" spans="1:3">
      <c r="A25" s="4" t="s">
        <v>116</v>
      </c>
      <c r="B25" s="5" t="n">
        <v>317</v>
      </c>
      <c r="C25" s="5" t="n">
        <v>25</v>
      </c>
    </row>
    <row r="26" spans="1:3">
      <c r="A26" s="4" t="s">
        <v>117</v>
      </c>
      <c r="B26" s="5" t="n">
        <v>-797</v>
      </c>
      <c r="C26" s="5" t="n">
        <v>-703</v>
      </c>
    </row>
    <row r="27" spans="1:3">
      <c r="A27" s="4" t="s">
        <v>118</v>
      </c>
      <c r="B27" s="5" t="n">
        <v>-480</v>
      </c>
      <c r="C27" s="5" t="n">
        <v>-678</v>
      </c>
    </row>
    <row r="28" spans="1:3">
      <c r="A28" s="3" t="s">
        <v>119</v>
      </c>
    </row>
    <row r="29" spans="1:3">
      <c r="A29" s="4" t="s">
        <v>120</v>
      </c>
      <c r="B29" s="5" t="n">
        <v>133</v>
      </c>
      <c r="C29" s="5" t="n">
        <v>0</v>
      </c>
    </row>
    <row r="30" spans="1:3">
      <c r="A30" s="4" t="s">
        <v>121</v>
      </c>
      <c r="B30" s="5" t="n">
        <v>-409</v>
      </c>
      <c r="C30" s="5" t="n">
        <v>-743</v>
      </c>
    </row>
    <row r="31" spans="1:3">
      <c r="A31" s="4" t="s">
        <v>122</v>
      </c>
      <c r="B31" s="5" t="n">
        <v>9959</v>
      </c>
      <c r="C31" s="5" t="n">
        <v>17901</v>
      </c>
    </row>
    <row r="32" spans="1:3">
      <c r="A32" s="4" t="s">
        <v>123</v>
      </c>
      <c r="B32" s="5" t="n">
        <v>-10230</v>
      </c>
      <c r="C32" s="5" t="n">
        <v>-17703</v>
      </c>
    </row>
    <row r="33" spans="1:3">
      <c r="A33" s="4" t="s">
        <v>124</v>
      </c>
      <c r="B33" s="5" t="n">
        <v>-105</v>
      </c>
      <c r="C33" s="5" t="n">
        <v>0</v>
      </c>
    </row>
    <row r="34" spans="1:3">
      <c r="A34" s="4" t="s">
        <v>125</v>
      </c>
      <c r="B34" s="5" t="n">
        <v>1791</v>
      </c>
      <c r="C34" s="5" t="n">
        <v>1600</v>
      </c>
    </row>
    <row r="35" spans="1:3">
      <c r="A35" s="4" t="s">
        <v>126</v>
      </c>
      <c r="B35" s="5" t="n">
        <v>-1392</v>
      </c>
      <c r="C35" s="5" t="n">
        <v>-1105</v>
      </c>
    </row>
    <row r="36" spans="1:3">
      <c r="A36" s="4" t="s">
        <v>127</v>
      </c>
      <c r="B36" s="5" t="n">
        <v>-253</v>
      </c>
      <c r="C36" s="5" t="n">
        <v>-50</v>
      </c>
    </row>
    <row r="37" spans="1:3">
      <c r="A37" s="4" t="s">
        <v>128</v>
      </c>
      <c r="B37" s="5" t="n">
        <v>-327</v>
      </c>
      <c r="C37" s="5" t="n">
        <v>-270</v>
      </c>
    </row>
    <row r="38" spans="1:3">
      <c r="A38" s="4" t="s">
        <v>129</v>
      </c>
      <c r="B38" s="5" t="n">
        <v>1252</v>
      </c>
      <c r="C38" s="5" t="n">
        <v>1399</v>
      </c>
    </row>
    <row r="39" spans="1:3">
      <c r="A39" s="4" t="s">
        <v>130</v>
      </c>
      <c r="B39" s="5" t="n">
        <v>-4</v>
      </c>
      <c r="C39" s="5" t="n">
        <v>2</v>
      </c>
    </row>
    <row r="40" spans="1:3">
      <c r="A40" s="4" t="s">
        <v>131</v>
      </c>
      <c r="B40" s="5" t="n">
        <v>921</v>
      </c>
      <c r="C40" s="5" t="n">
        <v>1131</v>
      </c>
    </row>
    <row r="41" spans="1:3">
      <c r="A41" s="3" t="s">
        <v>132</v>
      </c>
    </row>
    <row r="42" spans="1:3">
      <c r="A42" s="4" t="s">
        <v>133</v>
      </c>
      <c r="B42" s="5" t="n">
        <v>-287</v>
      </c>
      <c r="C42" s="5" t="n">
        <v>-366</v>
      </c>
    </row>
    <row r="43" spans="1:3">
      <c r="A43" s="4" t="s">
        <v>134</v>
      </c>
      <c r="B43" s="7" t="n">
        <v>-21</v>
      </c>
      <c r="C43" s="7" t="n">
        <v>1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7</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7</v>
      </c>
    </row>
    <row r="3" spans="1:2">
      <c r="A3" s="3" t="s">
        <v>138</v>
      </c>
    </row>
    <row r="4" spans="1:2">
      <c r="A4" s="4" t="s">
        <v>110</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7</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14:53Z</dcterms:created>
  <dcterms:modified xmlns:dcterms="http://purl.org/dc/terms/" xmlns:xsi="http://www.w3.org/2001/XMLSchema-instance" xsi:type="dcterms:W3CDTF">2019-02-19T17:14:53Z</dcterms:modified>
</cp:coreProperties>
</file>